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 NET" sheetId="10" state="visible" r:id="rId10"/>
    <sheet xmlns:r="http://schemas.openxmlformats.org/officeDocument/2006/relationships" name="ADVANCE TO SUPPLIER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TAXES" sheetId="15" state="visible" r:id="rId15"/>
    <sheet xmlns:r="http://schemas.openxmlformats.org/officeDocument/2006/relationships" name="CONCENTRATIONS"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CONDENSED FINANCIAL INFORMATION"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s" sheetId="25" state="visible" r:id="rId25"/>
    <sheet xmlns:r="http://schemas.openxmlformats.org/officeDocument/2006/relationships" name="CONTRACTS ASSETS NET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b" sheetId="28" state="visible" r:id="rId28"/>
    <sheet xmlns:r="http://schemas.openxmlformats.org/officeDocument/2006/relationships" name="TAXES (Tables)"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CONDENSED FINANCIAL INFORMATI_2"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NET (Detail" sheetId="39" state="visible" r:id="rId39"/>
    <sheet xmlns:r="http://schemas.openxmlformats.org/officeDocument/2006/relationships" name="ACCOUNTS RECEIVABLE NET (Deta_2" sheetId="40" state="visible" r:id="rId40"/>
    <sheet xmlns:r="http://schemas.openxmlformats.org/officeDocument/2006/relationships" name="CONTRACT ASSETS, NET (Details)" sheetId="41" state="visible" r:id="rId41"/>
    <sheet xmlns:r="http://schemas.openxmlformats.org/officeDocument/2006/relationships" name="CONTRACT ASSETS, NET (Details 1" sheetId="42" state="visible" r:id="rId42"/>
    <sheet xmlns:r="http://schemas.openxmlformats.org/officeDocument/2006/relationships" name="CONTRACT ASSETS, NET (Details 2" sheetId="43" state="visible" r:id="rId43"/>
    <sheet xmlns:r="http://schemas.openxmlformats.org/officeDocument/2006/relationships" name="CONTRACT ASSETS, NET (Details N" sheetId="44" state="visible" r:id="rId44"/>
    <sheet xmlns:r="http://schemas.openxmlformats.org/officeDocument/2006/relationships" name="ADVANCE TO SUPPLIERS (Details N" sheetId="45" state="visible" r:id="rId45"/>
    <sheet xmlns:r="http://schemas.openxmlformats.org/officeDocument/2006/relationships" name="PREPAID EXPENSES AND OTHER CU_3" sheetId="46" state="visible" r:id="rId46"/>
    <sheet xmlns:r="http://schemas.openxmlformats.org/officeDocument/2006/relationships" name="PROPERTY AND EQUIPMENT NET (Det" sheetId="47" state="visible" r:id="rId47"/>
    <sheet xmlns:r="http://schemas.openxmlformats.org/officeDocument/2006/relationships" name="PROPERTY AND EQUIPMENT NET (D_2" sheetId="48" state="visible" r:id="rId48"/>
    <sheet xmlns:r="http://schemas.openxmlformats.org/officeDocument/2006/relationships" name="RELATED PARTY TRANSACTIONS (Det" sheetId="49" state="visible" r:id="rId49"/>
    <sheet xmlns:r="http://schemas.openxmlformats.org/officeDocument/2006/relationships" name="TAXES (Details)" sheetId="50" state="visible" r:id="rId50"/>
    <sheet xmlns:r="http://schemas.openxmlformats.org/officeDocument/2006/relationships" name="TAXES (Details 1)" sheetId="51" state="visible" r:id="rId51"/>
    <sheet xmlns:r="http://schemas.openxmlformats.org/officeDocument/2006/relationships" name="TAXES (Details 2)" sheetId="52" state="visible" r:id="rId52"/>
    <sheet xmlns:r="http://schemas.openxmlformats.org/officeDocument/2006/relationships" name="TAXES (Details Narrative)" sheetId="53" state="visible" r:id="rId53"/>
    <sheet xmlns:r="http://schemas.openxmlformats.org/officeDocument/2006/relationships" name="CONCENTRATIONS (Details Narrati" sheetId="54" state="visible" r:id="rId54"/>
    <sheet xmlns:r="http://schemas.openxmlformats.org/officeDocument/2006/relationships" name="SHAREHOLDERS EQUITY (Details Na"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SEGMENT REPORTING (Details)" sheetId="59" state="visible" r:id="rId59"/>
    <sheet xmlns:r="http://schemas.openxmlformats.org/officeDocument/2006/relationships" name="SUBSEQUENT EVENTS (Detail Narra" sheetId="60" state="visible" r:id="rId60"/>
    <sheet xmlns:r="http://schemas.openxmlformats.org/officeDocument/2006/relationships" name="CONDENSED FINANCIAL INFORMATI_3" sheetId="61" state="visible" r:id="rId61"/>
    <sheet xmlns:r="http://schemas.openxmlformats.org/officeDocument/2006/relationships" name="CONDENSED FINANCIAL INFORMATI_4" sheetId="62" state="visible" r:id="rId62"/>
    <sheet xmlns:r="http://schemas.openxmlformats.org/officeDocument/2006/relationships" name="CONDENSED FINANCIAL INFORMATI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B19" s="5" t="n">
        <v>13848333</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9259</t>
        </is>
      </c>
    </row>
    <row r="23">
      <c r="A23" s="4" t="inlineStr">
        <is>
          <t>Entity Incorporation State Country Code</t>
        </is>
      </c>
      <c r="B23" s="4" t="inlineStr">
        <is>
          <t>E9</t>
        </is>
      </c>
    </row>
    <row r="24">
      <c r="A24" s="4" t="inlineStr">
        <is>
          <t>Entity Address Address Line 1</t>
        </is>
      </c>
      <c r="B24" s="4" t="inlineStr">
        <is>
          <t>Room 1618 Zhongguangcun MOOC Times Building</t>
        </is>
      </c>
    </row>
    <row r="25">
      <c r="A25" s="4" t="inlineStr">
        <is>
          <t>Entity Address Address Line 2</t>
        </is>
      </c>
      <c r="B25" s="4" t="inlineStr">
        <is>
          <t>18 Zhongguangcun Street</t>
        </is>
      </c>
    </row>
    <row r="26">
      <c r="A26" s="4" t="inlineStr">
        <is>
          <t>Entity Address Address Line 3</t>
        </is>
      </c>
      <c r="B26" s="4" t="inlineStr">
        <is>
          <t>Haidian District</t>
        </is>
      </c>
    </row>
    <row r="27">
      <c r="A27" s="4" t="inlineStr">
        <is>
          <t>Entity Address City Or Town</t>
        </is>
      </c>
      <c r="B27" s="4" t="inlineStr">
        <is>
          <t>Beijing</t>
        </is>
      </c>
    </row>
    <row r="28">
      <c r="A28" s="4" t="inlineStr">
        <is>
          <t>Entity Address Country</t>
        </is>
      </c>
      <c r="B28" s="4" t="inlineStr">
        <is>
          <t>CN</t>
        </is>
      </c>
    </row>
    <row r="29">
      <c r="A29" s="4" t="inlineStr">
        <is>
          <t>Entity Address Postal Zip Code</t>
        </is>
      </c>
      <c r="B29" s="4" t="inlineStr">
        <is>
          <t>100190</t>
        </is>
      </c>
    </row>
    <row r="30">
      <c r="A30" s="4" t="inlineStr">
        <is>
          <t>Auditor Name</t>
        </is>
      </c>
      <c r="B30" s="4" t="inlineStr">
        <is>
          <t>Audit Alliance LLP</t>
        </is>
      </c>
    </row>
    <row r="31">
      <c r="A31" s="4" t="inlineStr">
        <is>
          <t>Auditor Location</t>
        </is>
      </c>
      <c r="B31" s="4" t="inlineStr">
        <is>
          <t>Singapore</t>
        </is>
      </c>
    </row>
    <row r="32">
      <c r="A32" s="4" t="inlineStr">
        <is>
          <t>Auditor Firm Id</t>
        </is>
      </c>
      <c r="B32" s="4" t="inlineStr">
        <is>
          <t>3487</t>
        </is>
      </c>
    </row>
    <row r="33">
      <c r="A33" s="4" t="inlineStr">
        <is>
          <t>Security 12b Title</t>
        </is>
      </c>
      <c r="B33" s="4" t="inlineStr">
        <is>
          <t>Ordinary Shares</t>
        </is>
      </c>
    </row>
    <row r="34">
      <c r="A34" s="4" t="inlineStr">
        <is>
          <t>Trading Symbol</t>
        </is>
      </c>
      <c r="B34" s="4" t="inlineStr">
        <is>
          <t>CLEU</t>
        </is>
      </c>
    </row>
    <row r="35">
      <c r="A35" s="4" t="inlineStr">
        <is>
          <t>Security Exchange Name</t>
        </is>
      </c>
      <c r="B35" s="4" t="inlineStr">
        <is>
          <t>NASDAQ</t>
        </is>
      </c>
    </row>
    <row r="36">
      <c r="A36" s="4" t="inlineStr">
        <is>
          <t>Entity Interactive Data Current</t>
        </is>
      </c>
      <c r="B36" s="4" t="inlineStr">
        <is>
          <t>Yes</t>
        </is>
      </c>
    </row>
    <row r="37">
      <c r="A37" s="4" t="inlineStr">
        <is>
          <t>Document Shell Company Report</t>
        </is>
      </c>
      <c r="B37" s="4" t="inlineStr">
        <is>
          <t>false</t>
        </is>
      </c>
    </row>
    <row r="38">
      <c r="A38" s="4" t="inlineStr">
        <is>
          <t>Document Registration Statement</t>
        </is>
      </c>
      <c r="B38" s="4" t="inlineStr">
        <is>
          <t>false</t>
        </is>
      </c>
    </row>
    <row r="39">
      <c r="A39" s="4" t="inlineStr">
        <is>
          <t>Document Accounting Standard</t>
        </is>
      </c>
      <c r="B39" s="4" t="inlineStr">
        <is>
          <t>U.S. GAAP</t>
        </is>
      </c>
    </row>
    <row r="40">
      <c r="A40" s="4" t="inlineStr">
        <is>
          <t>Business Contact [Member]</t>
        </is>
      </c>
    </row>
    <row r="41">
      <c r="A41" s="3" t="inlineStr">
        <is>
          <t>Document Information Line Items</t>
        </is>
      </c>
    </row>
    <row r="42">
      <c r="A42" s="4" t="inlineStr">
        <is>
          <t>Entity Address Address Line 1</t>
        </is>
      </c>
      <c r="B42" s="4" t="inlineStr">
        <is>
          <t>Room 1618 Zhongguangcun MOOC Times Building</t>
        </is>
      </c>
    </row>
    <row r="43">
      <c r="A43" s="4" t="inlineStr">
        <is>
          <t>Entity Address Address Line 2</t>
        </is>
      </c>
      <c r="B43" s="4" t="inlineStr">
        <is>
          <t>18 Zhongguangcun Street</t>
        </is>
      </c>
    </row>
    <row r="44">
      <c r="A44" s="4" t="inlineStr">
        <is>
          <t>Entity Address Address Line 3</t>
        </is>
      </c>
      <c r="B44" s="4" t="inlineStr">
        <is>
          <t>Haidian District</t>
        </is>
      </c>
    </row>
    <row r="45">
      <c r="A45" s="4" t="inlineStr">
        <is>
          <t>Entity Address City Or Town</t>
        </is>
      </c>
      <c r="B45" s="4" t="inlineStr">
        <is>
          <t>Beijing</t>
        </is>
      </c>
    </row>
    <row r="46">
      <c r="A46" s="4" t="inlineStr">
        <is>
          <t>Entity Address Country</t>
        </is>
      </c>
      <c r="B46" s="4" t="inlineStr">
        <is>
          <t>CN</t>
        </is>
      </c>
    </row>
    <row r="47">
      <c r="A47" s="4" t="inlineStr">
        <is>
          <t>Entity Address Postal Zip Code</t>
        </is>
      </c>
      <c r="B47" s="4" t="inlineStr">
        <is>
          <t>100190</t>
        </is>
      </c>
    </row>
    <row r="48">
      <c r="A48" s="4" t="inlineStr">
        <is>
          <t>City Area Code</t>
        </is>
      </c>
      <c r="B48" s="4" t="inlineStr">
        <is>
          <t>+86</t>
        </is>
      </c>
    </row>
    <row r="49">
      <c r="A49" s="4" t="inlineStr">
        <is>
          <t>Local Phone Number</t>
        </is>
      </c>
      <c r="B49" s="4" t="inlineStr">
        <is>
          <t>10-6597-8118</t>
        </is>
      </c>
    </row>
    <row r="50">
      <c r="A50" s="4" t="inlineStr">
        <is>
          <t>Contact Personnel Name</t>
        </is>
      </c>
      <c r="B50" s="4" t="inlineStr">
        <is>
          <t>Ms. Ngai Ngai L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1</t>
        </is>
      </c>
    </row>
    <row r="3">
      <c r="A3" s="3" t="inlineStr">
        <is>
          <t>CONTRACT ASSETS, NET</t>
        </is>
      </c>
    </row>
    <row r="4">
      <c r="A4" s="4" t="inlineStr">
        <is>
          <t>CONTRACT ASSETS, NET</t>
        </is>
      </c>
      <c r="B4" s="4" t="inlineStr">
        <is>
          <t xml:space="preserve">NOTE 4 — CONTRACT ASSETS, NET Contract assets consists of the following: December 31 December 31 2021 2020 Contract assets - “Smart Campus” related technological consulting services with FMP (1) $ 1,350,683 $ 3,730,203 Contract assets - “Smart Campus” project maintenance and technical support fee with FMP 601,461 600,134 Contract assets – Other “Smart Campus” related technological consulting services 54,345 245,761 Financing component associated with FMP contract assets (1) 7,657 135,465 Total contract assets, net 2,014,146 4,711,563 Less: current portion of contract assets 2,014,146 4,448,946 Contract assets, non-current $ - $ 262,617 (1) In 2017, the Company entered into a contract with FMP to help FMP with its smart campus project, including creating a big data center, digital classrooms and an experiment-based simulation teaching center for its business school. These projects have been fully completed in November 2018 with satisfactory inspection and acceptance by FMP in December 2018. Total contract price under the 2017 FMP “smart campus” project was RMB16.68 million (approximately $2.4 million) for completion of the software and hardware installation, plus additional RMB 5.05 million (approximately $0.73 million) post-contract maintenance and technical support fee during the period of 2019 to 2021. As of December 31, 2021, total outstanding contract assets from FMP 2017 contract amounted to $209,724, including the following: Amount as of Contracted December 31, payment due 2017 FMP Contract 2021 date Maintenance fees $ 209,724 Total 209,724 Less: current portion of contract assets 209,724 By December 31, 2022 Non-current portion - As of December 31, 2021, current portion of contract assets associated with FMP 2017 contract amounted to $209,724 for services completed during 2021. As of the filing date of these financial statements, contract assets of $209,724 was not past due and will be collected by December 31, 2022. In addition to the 2017 FMP contract, in 2019, the Company entered into a new “smart campus” related contract with FMP to help FMP to create an information engineering laboratory training center and an experiment-based simulation center for its hotel management major for total contract price of RMB15.58 million (approximately $2.3 million) plus additional RMB3.74 million (approximately $0.54 million) for post-installation maintenance and technical support fees for the three years from 2020 to 2022. The contract for the information engineering laboratory training center includes two phases. Phase I requires the Company to complete the hardware and software installation and decoration of the computer training rooms, IOT training room and digital classrooms with contract price of approximately RMB7.1 million ($1.01 million), which was completed before December 31, 2019, passed the inspection and was accepted by FMP. Phase II requires the Company to complete the hardware and software installation for the cloud computing and big data room with contract price of RMB3.48 million ($0.5 million). In 2020, the Company completed the experiment-based simulation center for FMP’s hotel management major, with satisfactory inspection and acceptance by FMP and recognized RMB4.6 million ($0.7 million) revenue. Due to COVID-19 outbreak and temporary school closure, the performance of the Phase II contract has been delayed and rescheduled to be completed in 2021. During the year ended December 31, 2021, the Company completed the information engineering experiment training center for FMP’s big data and cloud computing training room equipment, with satisfactory inspection and acceptance by FMP and recognized RMB2.1 million ($0.3 million) revenue. As of December 31, 2021, total outstanding contract assets from FMP 2019 contract amounted to $1,750,077, including the following: Amount as of Contracted December 31, payment due 2019 FMP Contract 2021 date Contract assets $ 1,358,340 Maintenance fees 391,737 Total 1,750,077 Less current portion 1,750,077 By December 31, 2022 Non-current portion - As of December 31, 2021, contract assets associated with FMP 2019 contract amounted to $1,750,077, including receivable of $259,982 for services completed before December 31, 2019, receivable of $766,289 for services completed during 2020, receivable of $332,069 for services completed during 2021 and maintenance fees of $391,737. As of the filing date of these financial statements, contract assets of $1,750,077 was not past due and will be collected by December 31, 2022. For the above mentioned 2017 and 2019 FMP contracts, revenue recognized for the years ended December 31, 2021, 2020 and 2019 was as follows: For the years ended December 31, 2021 2020 2019 2017 FMP contract post-installation maintenance fee revenue $ 201,085 $ 171,035 $ 187,559 Revenue from 2019 FMP “smart campus” contract 332,069 612,359 926,187 2019 FMP contract post-installation maintenance fee revenue 187,800 159,736 - Total revenue from FMP “smart campus” contracts $ 720,954 $ 943,130 $ 1,113,746 The Company has entered into additional smart campus solution contracts with a number of Chinese universities / colleges, including Capital Normal University, Shougang Technician College, Beijing Institute of Technology, North China Electric Power University, University of Chinese Academy of Sciences, Beijing Advanced Technical School of Arts and Craft and China University of Mining &amp; Technology (Beijing), etc., to provide “smart campus” solution related consulting services to them, such as internet network improvement, digital classroom solutions, and educational management system customization. Most of these new smart campus contracts had been executed, completed, and accepted by these universities / colleges and the Company recognized revenue of $426,088, $440,190 and $1,118,842 in 2021, 2020 and 2019, respectively. As of December 31, 2021, contract assets from these smart campus projects amounted to $54,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1</t>
        </is>
      </c>
    </row>
    <row r="3">
      <c r="A3" s="3" t="inlineStr">
        <is>
          <t>ADVANCE TO SUPPLIERS</t>
        </is>
      </c>
    </row>
    <row r="4">
      <c r="A4" s="4" t="inlineStr">
        <is>
          <t>ADVANCE TO SUPPLIERS</t>
        </is>
      </c>
      <c r="B4" s="4" t="inlineStr">
        <is>
          <t>NOTE 5 — ADVANCE TO SUPPLIERS In connection with the technological consulting services provided to Chinese universities / 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4,525,794 and $94,648 as of December 31, 2021 and 2020,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6 — PREPAID EXPENSES AND OTHER ASSETS Prepaid expenses and other assets consisted of the following: December 31 December 31 2021 2020 Other receivable (1) $ 108,129 $ 167,748 Prepaid expenses and other (2) 67,827 55,639 Prepaid expenses and other assets $ 175,956 $ 223,387 (1) Other receivable primarily includes short-term advances to employees for business operations, which are normally expensed within three months when invoices and other supporting documents been submitted for reimbursement, and security deposits for performance of contracts. (2) Prepaid expenses and other include prepaid commissions for student recruitments and prepaid independent director fees, which are amortized over the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7 — PLANT AND EQUIPMENT, NET Plant and equipment, net, consist of the following: December 31, December 31, 2021 2020 Transportation vehicles $ 238,851 $ 232,957 Electronic equipment 98,937 94,335 Office equipment and furniture 9,581 8,128 Subtotal 347,369 335,420 Less: accumulated depreciation (311,985 ) (286,272 ) Plant and equipment, net $ 35,384 $ 49,148 Depreciation expense was $18,652, $15,891 and $40,038 for the years ended December 31, 2021, 2020 and 2019, respectively. In June 2020, China Liberal Beijing relocated its headquarters office to a new location for an efficient space. In connection with the office relocation, the Company disposed certain fully depreciated office equipment and furniture and leasehold improvement associated with the old office lease. In 2020, the Company recognized a loss of $37,468 from such disposal. In 2021, the Company incurred a loss of $607 from disposal of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8 — RELATED PARTY TRANSACTIONS a. Due from a related party As of December 31, 2020, balance due from a related party, Ms. Ngai Ngai Lam, CEO and Chairwoman of the Company, amounted to $1,439,080. The advance was made on December 29, 2020 and was non-trade in nature, unsecured, interest free and repayable on demand. The Company received full repayment on this advance in January 2021 and has no intention to make additional advance to related parties in the future. b. Due to related parties As of December 31, 2021 and 2020, the balance due to related parties are comprised of advances from the Company’s principal shareholders and used for working capital during the Company’s normal course of business. These advances were non-trade in nature, unsecured, interest free and repayable on demand. Due to related parties amounted to $23,557 and nil as of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 xml:space="preserve">NOTE 9 — TAXES (a) Corporate Income Taxes (“CIT”) Cayman Island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fiscal years ended December 31, 2021, 2020 and 2019,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PRC, was approved as a HNTE and is entitled to a reduced income tax rate of 15% beginning December 2016, which is valid for three years. In December 2019, China Liberal Beijing successfully renewed its HNTE Certificate with local government and has since continued to enjoy the reduced income tax rate of 15% for another three years by December 2022. EIT is typically governed by the local tax authority in the PRC. Each local tax authority at times may grant tax holidays to local enterprises as a way to encourage entrepreneurship and stimulate local economy. China Liberal Fujian is subject to a standard 25% income tax rate. The corporate income taxes for fiscal 2020 and 2019 were reported at a reduced rate of 15% as a result of China Liberal Beijing being approved as a HNTE. The corporate income taxes for fiscal year 2021 were reported at a blended reduced rate as a result of China Liberal Beijing being approved as a HNTE and enjoying a 15% reduced income tax rate, while China Liberal Fujian is subject to a standard 25% income tax rate. The impact of the tax holidays noted above decreased corporate income taxes by $196,148, $234,099 and $101,398 for the years ended December 31, 2021, 2020 and 2019, respectively. The benefit of the tax holidays on net income per share (basic and diluted) $0.02, $0.04 and $0.02 for the years ended December 31, 2021, 2020 and 2019, respectively. The components of the income tax provision are as follows: For the years ended December 31, 2021 2020 2019 Current tax provision Cayman $ - $ - $ - BVI - - - Hong Kong - - - PRC 300,034 303,246 156,038 Total current tax provision $ 300,034 $ 303,246 $ 156,038 Deferred tax provision Cayman $ - $ - $ - BVI - - - Hong Kong - - - PRC - - - Total deferred tax provision - - - Income tax provision $ 300,034 $ 303,246 $ 156,038 The following table reconciles the China statutory rates to the Company’s effective tax rate for the years ended December 31, 2021, 2020 and 2019: For the years ended December 31, 2021 2020 2019 China Income tax statutory rate 25.0 % 25.0 % 25.0 % Permanent difference 1.1 % 0.6 % 0.4 % Effect of PRC preferential tax rate (9.9 %) (10.0 %) (10.0 %) Non-PRC entities not subject to PRC income tax 15.4 % 4.5 % 10.9 % Effective tax rate 31.6 % 20.1 % 26.3 % The Company continually evaluates expiring statutes of limitations, audits, proposed settlements, changes in tax law and new authoritative rulings. As of December 31, 2021, all of the Company’s tax returns for its PRC Subsidiary remain open for statutory examination by PRC tax authorities. (b) Taxes payable Taxes payable consist of the following: December 31, December 31, 2021 2020 Income tax payable $ 517,272 $ 512,231 Value added tax payable 221,243 118,832 Other taxes payable 2,451 2,588 Total taxes payable $ 740,966 $ 633,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 xml:space="preserve">NOTE 10 — CONCENTRATIONS For the year ended December 31, 2021, two customers accounted for approximately 48.4% and 36.0% of the Company’s total revenue, respectively. For the year ended December 31, 2020, three customers accounted for approximately 45.3%, 30.1% and 12.2% of the Company’s total revenue, respectively. For the year ended December 31, 2019, two customers accounted for approximately 36.3% and 30.9% of the Company’s total revenue, respectively. As of December 31, 2021, two customers accounted for 79.6% and 17.7% of the total outstanding accounts and contracts receivable balance. As of December 31, 2020, one customer accounted for 86.0% of the total outstanding accounts and contracts receivable balance. For the year ended December 31, 2021, there was no supplier accounted for more than 10% of the total purchases. For the year ended December 31, 2020, one supplier accounted for approximately 33.1% of the total purchases. For the year ended December 31, 2019, three suppliers accounted for approximately 26.0%, 15.9% and 14.6% of the total purchase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1 — SHAREHOLDERS’ EQUITY Ordinary Shares The authorized share capital of the Company is 50,000,000 shares of par value of $0.001 each.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is offering were $29.0 million. As of December 31, 2021 and 2020, the Company had a total of 13,848,333 and 6,333,333 ordinary shares issued and outstanding, respectively.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from transferring a portion of its net assets, equivalent to its statutory reserves and its share capital, to the Company in the form of loans, advances or cash dividends. Only PRC subsidiary’s accumulated profits may be distributed as dividends to the Company without the consent of a third party. As of December 31, 2021 and 2020, the restricted amounts as determined pursuant to PRC statutory laws totaled $719,804 and $551,146, respectively, and total restricted net assets amounted to $10,124,824 and $8,262,442, respectively. Share-based compensation On May 14, 2021, the Board of Directors granted the Company’s independent directors a total of 15,000 ordinary shares, par value $0.001 per share, vested immediately in full upon the grant. The fair value of the ordinary shares granted was $53,250 as of May 14, 2021, based on the market price of the Company’s ordinary share as of the date of the grant. The Company recognized share-based compensation expense of $53,250 for the year ended December 31, 2021. On December 16, 2021, the Board of Directors granted a total of 1,500,000 ordinary shares, par value of $0.001 per share to 12 employees of the Company under the 2021 Share Incentive Plan, vested immediately in full upon the grant. The fair value of the ordinary shares granted was $2,235,000 as of December 16, 2021, based on the market price of the Company’s ordinary share as of the date of the grant. The Company recognized share-based compensation expense of $2,235,000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2 — LEASES The Company’s main operating subsidiary, China Liberal Beijing, leases office spaces for its headquarter office and local branches under non-cancelable operating lease agreements with various expiration dates in 2022. Lease expense for the years ended December 31, 2021, 2020 and 2019 was $92,537, $158,612 and $235,894, respectively. As of December 31, 2021 and 2020, the remaining lease term was 6 months and one-and-a-half years, respectively. The Company’s lease agreements do not provide a readily determinable implicit rate nor is Supplemental balance sheet information related to operating leases was as follows: As of December 31, 2021 Right-of-use assets $ 185,095 Right of use asset-accumulated amortization (137,478 ) Right-of-use assets, net 47,617 Lease liability, current 47,617 Total lease liability $ 47,617 As of December 31, 2021, maturities of lease liability were as follows: Maturity of operating lease liability 2022 $ 47,861 Total future minimum lease payments 47,861 Less imputed interest (244 ) Total $ 47,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 xml:space="preserve">NOTE 13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ive operating segments as defined by ASC 280, including Sino-foreign Jointly Managed Academic Programs, textbooks and course material sales, Overseas Study Consulting Services, Technological Consulting Services for Smart Campus Solutions and Tailored Job Readiness Training Services. Substantially all of the Company’s revenues for the years ended December 31, 2021, 2020 and 2019 were generated from the PRC. As of December 31, 2021 and 2020, a majority of the long-lived assets of the Company are located in the PRC, and therefore, no geographical segments are presented. The following table presents summary information by segment for the years ended December 31, 2021, 2020 and 2019, respectively: For the year ended December 31, 2021 Technological Tailored Joint Overseas consulting for job Education Textbook study smart campus readiness Programs sales consulting solutions services Total Revenue $ 2,676,147 $ - $ 36,174 $ 1,059,453 $ 137,772 $ 3,909,546 Cost of revenue (364,580 ) - (51,744 ) (615,717 ) (117,107 ) (1,149,148 ) Gross profit (loss) 2,311,567 - (15,570 ) 443,736 20,665 2,760,398 Operating expenses (2,690,893 ) - (36,373 ) (1,065,291 ) (138,531 ) (3,931,088 ) Loss from operation (379,326 ) - (51,943 ) (621,555 ) (117,866 ) (1,170,690 ) Depreciation and amortization 12,767 - 173 5,055 657 18,652 Capital expenditure 3,038 - 41 1,204 156 4,439 Total assets 29,867,990 - 403,731 11,824,362 1,537,648 43,633,731 Total liabilities $ 1,146,799 $ - $ 15,502 $ 454,003 $ 59,039 $ 1,675,343 For the year ended December 31, 2020 Technological Tailored Joint Overseas consulting for job education Textbook study “smart campus” readiness programs Sales consulting solutions services Total Revenue $ 2,772,679 $ 48,976 $ 129,485 $ 1,995,559 $ 76,400 $ 5,023,099 Cost of revenue (594,035 ) (9,333 ) (85,733 ) (1,403,029 ) (64,903 ) (2,157,033 ) Gross profit 2,178,644 39,643 43,752 592,530 11,497 2,866,066 Operating expenses 788,978 13,936 36,846 567,846 21,740 1,429,346 Income (Loss) from operation 1,389,666 25,707 6,906 24,684 (10,243 ) 1,436,720 Depreciation and amortization 8,771 155 410 6,313 242 15,891 Capital expenditure 11,719 207 547 8,434 323 21,230 Total assets 7,051,018 124,548 329,285 5,074,775 194,288 12,773,914 Total liabilities $ 625,392 $ 11,047 $ 29,206 $ 450,108 $ 17,232 $ 1,132,985 For the year ended December 31, 2019 Technological Joint Overseas consulting for education Textbook study “smart campus” programs Sales consulting solutions Total Revenue $ 2,484,194 $ 13,150 $ 525,878 $ 2,232,588 $ 5,255,810 Cost of revenue (1,508,356 ) (11,499 ) (264,695 ) (1,576,144 ) (3,360,694 )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2678421</v>
      </c>
      <c r="C3" s="6" t="n">
        <v>5007449</v>
      </c>
    </row>
    <row r="4">
      <c r="A4" s="4" t="inlineStr">
        <is>
          <t>Account receivables</t>
        </is>
      </c>
      <c r="B4" s="5" t="n">
        <v>2462550</v>
      </c>
      <c r="C4" s="5" t="n">
        <v>915618</v>
      </c>
    </row>
    <row r="5">
      <c r="A5" s="4" t="inlineStr">
        <is>
          <t>Contract assets,</t>
        </is>
      </c>
      <c r="B5" s="5" t="n">
        <v>2014146</v>
      </c>
      <c r="C5" s="5" t="n">
        <v>4448946</v>
      </c>
    </row>
    <row r="6">
      <c r="A6" s="4" t="inlineStr">
        <is>
          <t>Advance to suppliers</t>
        </is>
      </c>
      <c r="B6" s="5" t="n">
        <v>4525794</v>
      </c>
      <c r="C6" s="5" t="n">
        <v>94648</v>
      </c>
    </row>
    <row r="7">
      <c r="A7" s="4" t="inlineStr">
        <is>
          <t>Prepayment to acquire a subsidiary</t>
        </is>
      </c>
      <c r="B7" s="5" t="n">
        <v>1492772</v>
      </c>
      <c r="C7" s="5" t="n">
        <v>0</v>
      </c>
    </row>
    <row r="8">
      <c r="A8" s="4" t="inlineStr">
        <is>
          <t>Due from a related party</t>
        </is>
      </c>
      <c r="B8" s="5" t="n">
        <v>0</v>
      </c>
      <c r="C8" s="5" t="n">
        <v>1439080</v>
      </c>
    </row>
    <row r="9">
      <c r="A9" s="4" t="inlineStr">
        <is>
          <t>Inventories</t>
        </is>
      </c>
      <c r="B9" s="5" t="n">
        <v>201091</v>
      </c>
      <c r="C9" s="5" t="n">
        <v>196326</v>
      </c>
    </row>
    <row r="10">
      <c r="A10" s="4" t="inlineStr">
        <is>
          <t>Prepaid expenses and other current assets</t>
        </is>
      </c>
      <c r="B10" s="5" t="n">
        <v>175956</v>
      </c>
      <c r="C10" s="5" t="n">
        <v>223387</v>
      </c>
    </row>
    <row r="11">
      <c r="A11" s="4" t="inlineStr">
        <is>
          <t>TOTAL CURRENT ASSETS</t>
        </is>
      </c>
      <c r="B11" s="5" t="n">
        <v>43550730</v>
      </c>
      <c r="C11" s="5" t="n">
        <v>12325454</v>
      </c>
    </row>
    <row r="12">
      <c r="A12" s="3" t="inlineStr">
        <is>
          <t>NON-CURRENT ASSETS</t>
        </is>
      </c>
    </row>
    <row r="13">
      <c r="A13" s="4" t="inlineStr">
        <is>
          <t>Plant and equipment</t>
        </is>
      </c>
      <c r="B13" s="5" t="n">
        <v>35384</v>
      </c>
      <c r="C13" s="5" t="n">
        <v>49148</v>
      </c>
    </row>
    <row r="14">
      <c r="A14" s="4" t="inlineStr">
        <is>
          <t>Right-of-use asset</t>
        </is>
      </c>
      <c r="B14" s="5" t="n">
        <v>47617</v>
      </c>
      <c r="C14" s="5" t="n">
        <v>136695</v>
      </c>
    </row>
    <row r="15">
      <c r="A15" s="4" t="inlineStr">
        <is>
          <t>Contract assets, non-current</t>
        </is>
      </c>
      <c r="B15" s="5" t="n">
        <v>0</v>
      </c>
      <c r="C15" s="5" t="n">
        <v>262617</v>
      </c>
    </row>
    <row r="16">
      <c r="A16" s="4" t="inlineStr">
        <is>
          <t>TOTAL NON-CURRENT ASSETS</t>
        </is>
      </c>
      <c r="B16" s="5" t="n">
        <v>83001</v>
      </c>
      <c r="C16" s="5" t="n">
        <v>448460</v>
      </c>
    </row>
    <row r="17">
      <c r="A17" s="4" t="inlineStr">
        <is>
          <t>TOTAL ASSETS</t>
        </is>
      </c>
      <c r="B17" s="5" t="n">
        <v>43633731</v>
      </c>
      <c r="C17" s="5" t="n">
        <v>12773914</v>
      </c>
    </row>
    <row r="18">
      <c r="A18" s="3" t="inlineStr">
        <is>
          <t>CURRENT LIABILITIES</t>
        </is>
      </c>
    </row>
    <row r="19">
      <c r="A19" s="4" t="inlineStr">
        <is>
          <t>Account payables</t>
        </is>
      </c>
      <c r="B19" s="5" t="n">
        <v>169137</v>
      </c>
      <c r="C19" s="5" t="n">
        <v>125223</v>
      </c>
    </row>
    <row r="20">
      <c r="A20" s="4" t="inlineStr">
        <is>
          <t>Contract liabilities</t>
        </is>
      </c>
      <c r="B20" s="5" t="n">
        <v>291833</v>
      </c>
      <c r="C20" s="5" t="n">
        <v>154927</v>
      </c>
    </row>
    <row r="21">
      <c r="A21" s="4" t="inlineStr">
        <is>
          <t>Taxes payable</t>
        </is>
      </c>
      <c r="B21" s="5" t="n">
        <v>740966</v>
      </c>
      <c r="C21" s="5" t="n">
        <v>633651</v>
      </c>
    </row>
    <row r="22">
      <c r="A22" s="4" t="inlineStr">
        <is>
          <t>Due to related parties</t>
        </is>
      </c>
      <c r="B22" s="5" t="n">
        <v>23557</v>
      </c>
      <c r="C22" s="5" t="n">
        <v>0</v>
      </c>
    </row>
    <row r="23">
      <c r="A23" s="4" t="inlineStr">
        <is>
          <t>Lease liability</t>
        </is>
      </c>
      <c r="B23" s="5" t="n">
        <v>47617</v>
      </c>
      <c r="C23" s="5" t="n">
        <v>90253</v>
      </c>
    </row>
    <row r="24">
      <c r="A24" s="4" t="inlineStr">
        <is>
          <t>Accrued expenses and other liabilities</t>
        </is>
      </c>
      <c r="B24" s="5" t="n">
        <v>402233</v>
      </c>
      <c r="C24" s="5" t="n">
        <v>105829</v>
      </c>
    </row>
    <row r="25">
      <c r="A25" s="4" t="inlineStr">
        <is>
          <t>TOTAL CURRENT LIABILITIES</t>
        </is>
      </c>
      <c r="B25" s="5" t="n">
        <v>1675343</v>
      </c>
      <c r="C25" s="5" t="n">
        <v>1109883</v>
      </c>
    </row>
    <row r="26">
      <c r="A26" s="3" t="inlineStr">
        <is>
          <t>NON-CURRENT LIABILITIE</t>
        </is>
      </c>
    </row>
    <row r="27">
      <c r="A27" s="4" t="inlineStr">
        <is>
          <t>Lease liability, non current</t>
        </is>
      </c>
      <c r="B27" s="5" t="n">
        <v>0</v>
      </c>
      <c r="C27" s="5" t="n">
        <v>23102</v>
      </c>
    </row>
    <row r="28">
      <c r="A28" s="4" t="inlineStr">
        <is>
          <t>TOTAL LIABILITIES</t>
        </is>
      </c>
      <c r="B28" s="5" t="n">
        <v>1675343</v>
      </c>
      <c r="C28" s="5" t="n">
        <v>1132985</v>
      </c>
    </row>
    <row r="29">
      <c r="A29" s="4" t="inlineStr">
        <is>
          <t>COMMITMENTS AND CONTINGENCIES</t>
        </is>
      </c>
      <c r="B29" s="5" t="n">
        <v>0</v>
      </c>
      <c r="C29" s="5" t="n">
        <v>0</v>
      </c>
    </row>
    <row r="30">
      <c r="A30" s="3" t="inlineStr">
        <is>
          <t>SHAREHOLDERS' EQUITY</t>
        </is>
      </c>
    </row>
    <row r="31">
      <c r="A31" s="4" t="inlineStr">
        <is>
          <t>Ordinary shares, $0.001 par value, 50,000,000 shares authorized, 13,848,333 and 6,333,333 shares issued and outstanding as of December 31, 2021 and December 31, 2020, respectively</t>
        </is>
      </c>
      <c r="B31" s="5" t="n">
        <v>13848</v>
      </c>
      <c r="C31" s="5" t="n">
        <v>6333</v>
      </c>
    </row>
    <row r="32">
      <c r="A32" s="4" t="inlineStr">
        <is>
          <t>Additional paid-in capital</t>
        </is>
      </c>
      <c r="B32" s="5" t="n">
        <v>40686311</v>
      </c>
      <c r="C32" s="5" t="n">
        <v>9358487</v>
      </c>
    </row>
    <row r="33">
      <c r="A33" s="4" t="inlineStr">
        <is>
          <t>Statutory reserve</t>
        </is>
      </c>
      <c r="B33" s="5" t="n">
        <v>719804</v>
      </c>
      <c r="C33" s="5" t="n">
        <v>551146</v>
      </c>
    </row>
    <row r="34">
      <c r="A34" s="4" t="inlineStr">
        <is>
          <t>Retained earnings</t>
        </is>
      </c>
      <c r="B34" s="5" t="n">
        <v>147278</v>
      </c>
      <c r="C34" s="5" t="n">
        <v>1565817</v>
      </c>
    </row>
    <row r="35">
      <c r="A35" s="4" t="inlineStr">
        <is>
          <t>Accumulated other comprehensive income</t>
        </is>
      </c>
      <c r="B35" s="5" t="n">
        <v>391147</v>
      </c>
      <c r="C35" s="5" t="n">
        <v>159146</v>
      </c>
    </row>
    <row r="36">
      <c r="A36" s="4" t="inlineStr">
        <is>
          <t>Total shareholders' equity</t>
        </is>
      </c>
      <c r="B36" s="5" t="n">
        <v>41958388</v>
      </c>
      <c r="C36" s="5" t="n">
        <v>11640929</v>
      </c>
    </row>
    <row r="37">
      <c r="A37" s="4" t="inlineStr">
        <is>
          <t>TOTAL LIABILITIES AND SHAREHOLDERS' EQUITY</t>
        </is>
      </c>
      <c r="B37" s="6" t="n">
        <v>43633731</v>
      </c>
      <c r="C37" s="6" t="n">
        <v>1277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1. On February 1, 2022, the Company entered into a stock purchase agreement with Wanwang Investment Limited (“Wanwang”), a company incorporated in the British Virgin Islands, Xiaoshi Huang and Thrive Shine Limited, a company incorporated in the British Virgin Island (together with Xiaoshi Huang, the “Sellers”) to acquire all of the equity interests in Wanwang from the Sellers for a consideration of $60 million. The stock purchase agreement has been amended on February 16, 2022 to update the payment method and the transaction is expected to be closed before May 2022. Wanwang and its subsidiaries hold rights and interests in FMP and Strait College of Minjiang University represents 100 % and 100 % ownership interest in FMP and Strait College of Minjiang University, respectively. For the years ended December 31, 2021 and 2020, revenue generated from sales to FMP and Strait College of Minjiang University represents approximately 48.4% and 36.0%, 45.3% and 35.1%, respectively. 2. On February 24, 2022, the chief executive officer and chairperson of the board of directors of the Company, Ngai Ngai Lam, purchased 2,000,000 ordinary shares of the Company, par value $0.001 per share, at a purchase price of $1.50 per share, or an aggregate purchase price of $3,000,000. 3. On April 7, 2022, the Company entered into definitive subscription agreements with certain accredited investors in a private placement transaction, pursuant to which the investors agreed to subscribe for and purchase, and the Company agreed to issue and sell an aggregate of 6,000,000 ordinary shares of the Company, par value $0.001 per share, to these investors for an aggregate purchase price of $9.0 million. The Agreements and the transactions contemplated thereby have been approved by the Company’s board of directors on April 1, 2022. The Company expects to complete the offering in late April or Ma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 xml:space="preserve">NOTE 15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1 and 2020, there were no material contingencies, significant provisions for long-term obligations, or guarantees of the Company, except for those which have been separately disclosed in the consolidated financial statements, if any. CHINA LIBERAL EDUCATION HOLDINGS LIMITED PARENT COMPANY BALANCE SHEET 2021 2020 ASSETS Current assets Prepaid expenses and other assets $ 23,713 $ 55,639 Non-current assets Investment in subsidiaries 41,934,675 11,585,290 Total assets $ 41,958,388 $ 11,640,929 LIABILITIES AND SHAREHOLDERS’ EQUITY Current liabilities Accrued expenses and other current liabilities - - Total liabilities $ - $ - COMMITMENT AND CONTINGENCIES SHAREHOLDERS’ EQUITY Ordinary shares, $0.001 par value, 50,000,000 shares authorized, 13,848,333 and 6,333,333 shares issued and outstanding at December 31, 2021 and December 31, 2020, respectively 13,848 6,333 Additional paid-in capital 40,686,311 9,358,487 Retained earnings 1,258,229 2,276,109 Total shareholders’ equity 41,958,388 11,640,929 , Total liabilities and shareholders’ equity $ 41,958,388 $ 11,640,929 CHINA LIBERAL EDUCATION HOLDINGS LIMITED PARENT COMPANY STATEMENTS OF INCOME For the years ended December 31, 2021 2020 2019 Operating expenses: General and administrative expenses $ (3,016,735 ) $ (488,735 ) $ - Other expenses Other expenses - $ (10 ) - Loss from operations $ (3,016,735 ) $ (488,745 ) - Equity in earnings of subsidiaries 1,998,855 2,168,995 437,904 Net (loss) income $ (1,017,880 ) $ 1,680,250 $ 437,904 Foreign currency translation adjustments - (78,171 ) Comprehensive (loss) income attributable to the Company $ (1,017,880 ) $ 1,680,250 $ 359,733 CHINA LIBERAL EDUCATION HOLDINGS LIMITED PARENT COMPANY STATEMENTS OF CASH FLOWS For the Years ended December 31, 2021 2020 2019 CASH FLOWS FROM OPERATING ACTIVITIES Net (loss) income $ (1,017,880 ) $ 1,680,250 $ 437,904 Share-based compensation 2,288,251 - - Adjustments to reconcile net cash flows from operating activities Equity in earnings of subsidiary 1,998,855 (2,168,995 ) (437,904 ) Prepaid expenses and other current assets 31,926 (55,639 ) Net cash provided by (used in) operating activities 3,301,152 (544,384 ) - Cash flow from investing activities Investment in subsidiaries (32,348,240 ) 4,861,067 ) - Cash used in investing activities (32,348,240 ) (4,861,067 ) - Cash flow from financing activities Net proceeds from issuance of ordinary shares 29,047,088 5,405,451 - Cash provided by financing activities 29,047,088 5,405,451 - Change in cash - - - Cash, beginning of year - - - Cash, end of year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consolidation</t>
        </is>
      </c>
      <c r="B4" s="4" t="inlineStr">
        <is>
          <t>The accompanying consolidated financial statements include the financial statements of China Liberal, Yi Xin BVI, Boya Hong Kong, China Liberal Beijing and China Liberal Fujian. All inter-company balances and transactions are eliminated upon consolidation.</t>
        </is>
      </c>
    </row>
    <row r="5">
      <c r="A5" s="4" t="inlineStr">
        <is>
          <t>Non-controlling interest and accounting for changes in ownership</t>
        </is>
      </c>
      <c r="B5" s="4" t="inlineStr">
        <is>
          <t>Non-controlling interests represented aggregate 8.8228% ownership interests in China Liberal Beijing held by five minority shareholders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s in China Liberal Beijing, for a total price of RMB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t>
        </is>
      </c>
    </row>
    <row r="6">
      <c r="A6" s="4" t="inlineStr">
        <is>
          <t>Reclassification</t>
        </is>
      </c>
      <c r="B6" s="4" t="inlineStr">
        <is>
          <t>Certain prior year amounts in the Company’s consolidated statements of cash flow for the year ended December 31, 2020 have been reclassified to conform to the current period presentation. These reclassification had no impact on the Company’s cash position as of December 31, 2020 and had no impact on the total change in cash balance for the year ended December 31, 2020.</t>
        </is>
      </c>
    </row>
    <row r="7">
      <c r="A7" s="4" t="inlineStr">
        <is>
          <t>Uses of estimates</t>
        </is>
      </c>
      <c r="B7" s="4" t="inlineStr">
        <is>
          <t>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8">
      <c r="A8" s="4" t="inlineStr">
        <is>
          <t>Risks and Uncertainties</t>
        </is>
      </c>
      <c r="B8"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9">
      <c r="A9" s="4" t="inlineStr">
        <is>
          <t>Cash</t>
        </is>
      </c>
      <c r="B9"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78,567) per bank are covered by “deposit insurance regulation” promulgated by the State Council of the People’s Republic of China. Cash maintained in banks in Hong Kong of less than HKD0.5 million (equivalent to $64,130) per bank are covered by “deposit insurance scheme” oversee by a statutory body, Hong Kong Deposit Protection Board, established under the Deposit Protection Scheme Ordinance. As of December 31, 2021 and 2020, cash at bank in Hong Kong amounted to $31,860,607 and $3,401,817, respectively.</t>
        </is>
      </c>
    </row>
    <row r="10">
      <c r="A10" s="4" t="inlineStr">
        <is>
          <t>Accounts and contracts receivable, net</t>
        </is>
      </c>
      <c r="B10" s="4" t="inlineStr">
        <is>
          <t>Account receivables and contracts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1 and 2020, there was no allowance recorded as the Company considers all of the accounts receivable fully collectible. The Company’s contracts assets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assets fully collectible. Thus, there was no allowance recorded on such outstanding contract assets as of December 31, 2021 and 2020 (See Note 4).</t>
        </is>
      </c>
    </row>
    <row r="11">
      <c r="A11" s="4" t="inlineStr">
        <is>
          <t>Advances to suppliers</t>
        </is>
      </c>
      <c r="B11"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1 and 2020, there was no allowance recorded as the Company considers all of the advances to be fully realizable.</t>
        </is>
      </c>
    </row>
    <row r="12">
      <c r="A12" s="4" t="inlineStr">
        <is>
          <t>Concentration of customers</t>
        </is>
      </c>
      <c r="B12" s="4" t="inlineStr">
        <is>
          <t>A significant portion of the Company’s revenue, accounts receivables and contracts assets are concentrated on two large customers, and the Company’s operating results will be adversely and materially impacted if we lose these customers. Please refer to Note 10 Concentrations for details.</t>
        </is>
      </c>
    </row>
    <row r="13">
      <c r="A13" s="4" t="inlineStr">
        <is>
          <t>Inventories</t>
        </is>
      </c>
      <c r="B13" s="4" t="inlineStr">
        <is>
          <t>Inventories as of December 31, 2021 and 2020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inventory reserve of $1,114 and nil as of December 31, 2021 and 2020.</t>
        </is>
      </c>
    </row>
    <row r="14">
      <c r="A14" s="4" t="inlineStr">
        <is>
          <t>Lease</t>
        </is>
      </c>
      <c r="B14"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5">
      <c r="A15" s="4" t="inlineStr">
        <is>
          <t>Impairment for long-lived assets</t>
        </is>
      </c>
      <c r="B15"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1 and 2020.</t>
        </is>
      </c>
    </row>
    <row r="16">
      <c r="A16" s="4" t="inlineStr">
        <is>
          <t>Fair value of financial instruments</t>
        </is>
      </c>
      <c r="B16"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1 and 2020 based upon the short-term nature of the assets and liabilities. The fair value of the contracts receivable also approximates their carrying amount because the receivables were derived from fixed-price contracts and will be settled by cash.</t>
        </is>
      </c>
    </row>
    <row r="17">
      <c r="A17" s="4" t="inlineStr">
        <is>
          <t>Property and equipment</t>
        </is>
      </c>
      <c r="B17" s="4" t="inlineStr">
        <is>
          <t>Plant and equipment are stated at cost less accumulated depreciation and amortization. Depreciation and amortization of plant and equipment is provided using the straight-line method over their expected useful lives, as follows: Useful life Office equipment and furniture 5 years Electronic equipment 5 years Transportation vehicles 5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8">
      <c r="A18" s="4" t="inlineStr">
        <is>
          <t>Revenue recognition</t>
        </is>
      </c>
      <c r="B18" s="4" t="inlineStr">
        <is>
          <t xml:space="preserve">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1, 2020 and 2019, respectively.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years ended December 31, 2021, 2020 and 2019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edited, and published 12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For the year ended December 31, 2021, 2020 and 2019, the Company earned $137,772, $76,400 and $4,000 from providing tailored job readiness training services to students. Contract Balances and Remaining Performance Obligations Contract balances typically arise when a difference in timing between the transfer of control to the customer and receipt of consideration occurs. The Company’s contract assets, consist primarily of account receivable related to providing educational services associated with Sino-foreign jointly managed education programs and study abroad consulting services to enrolled students, and contract assets associated with providing technological consulting services for smart campus solutions, in which the Company’s contracted performance obligations have been satisfied, amount billed and the Company has an unconditional right to payment. The Company had account receivable related to revenues from Sino-foreign jointly managed education programs, tailored job readiness training services and study abroad consulting services of $2,462,549 and $915,618 as of December 31, 2021 and 2020, respectively. Out of outstanding $915,618 accounts receivable as of December 31, 2021, $904,627 has been collected during the subsequent period up to March 2022. In addition, the Company had contract assets of $2,014,148 and $4,711,563 (including current and non-current portion of $4,448,946 and $262,617, respectively) as of December 31, 2021 and 2020, respectively, primarily derived from providing technological consulting services for smart campus solutions to Chinese universities / colleges. The balance due within one year and more than one year was based on the contracted payment terms with Chinese universities / colleges. Subsequently, from January 2022 up to the date of this report, the Company collected approximately $2,414,649 (RMB15,755,580) short-term contract assets from Fuzhou Melbourne Polytechnic (“FMP”) and remaining short-term contract assets will be collected before December 2022. The FMP long-term contract assets of $262,617 will be collected in 2022 based on the contract payment terms (see Note 4). In connection with the FMP “smart campus” projects, financing component resulted from a timing difference when control is transferred and the collection of cash receipts that may impact future cash flows amounted to $7,657 as of December 31, 2021. The Company had not incurred any bad debts with Chinese universities/colleges in the past in connection with its undertaking of these services, and accordingly the Company considers the contract assets fully collectible. The Company’s contract liabilities, which are reflected in its consolidated balance sheets as deferred revenue of $291,833 and $154,927 as of December 31, 2021 and 2020, respectively, consist primarily of the unsatisfied performance obligations as of the balance sheet dates. The December 31, 2021 deferred revenue balance primarily consisted of deferred revenue associated with Overseas Study Consulting Services. The December 31, 2020 deferred revenue balance primarily consisted of $27,334 deferred revenue associated with the “smart campus” projects when the Company received advance payment from customers while the projects have not been completed as of the balance sheet date, $21,257 deferred revenue associated with tailored job readiness training services and $106,336 deferred revenue associated with Overseas Study Consulting Services. Disaggregation of revenue Revenue disaggregated by service type was as follows for the years ended December 31, 2021, 2020, and 2019: For the years ended December 31 2021 2020 2019 Revenue from Sino-foreign Jointly Managed Academic Programs $ 2,676,147 $ 2,772,679 $ 2,484,194 Revenue from Technological Consulting Services for Smart Campus Solutions 1,059,453 1,995,559 2,232,588 Revenue from Overseas Study Consulting Services 36,174 129,485 525,878 Revenue from tailored job readiness training services 137,772 76,400 - Revenue from textbook and course material sales - 48,976 13,150 Total revenue $ 3,909,546 $ 5,023,099 $ 5,255,810 </t>
        </is>
      </c>
    </row>
    <row r="19">
      <c r="A19" s="4" t="inlineStr">
        <is>
          <t>Costs on data management application system customization</t>
        </is>
      </c>
      <c r="B19" s="4" t="inlineStr">
        <is>
          <t>With its “smart campus” solution services to Chinese universities / colleges, the Company provides technical support to help Chinese universities / colleges customize their campus data management application system to record student information. The Company does not develop or own the data management application software. Costs incurred, which consist primarily of internal salaries and benefits of personnel involved in the provision of such services, are included in the cost of revenue in the consolidated statements of income and comprehensive income.</t>
        </is>
      </c>
    </row>
    <row r="20">
      <c r="A20" s="4" t="inlineStr">
        <is>
          <t>Liquidity</t>
        </is>
      </c>
      <c r="B20" s="4" t="inlineStr">
        <is>
          <t>During the year ended December 31, 2021, the Company had a net loss and negative cash flow from operations. As of December 31, 2021, the Company had cash of approximately $32.7 million and had positive working capital of approximately $41.9 million. On February 24, 2022, the chief executive officer and chairperson of the board of directors of the Company, Ngai Ngai Lam, purchased 2,000,000 ordinary shares of the Company, par value $0.001 per share, at a purchase price of $1.50 per share, or an aggregate purchase price of $3,000,000.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1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21">
      <c r="A21" s="4" t="inlineStr">
        <is>
          <t>Share-based compensation</t>
        </is>
      </c>
      <c r="B21" s="4" t="inlineStr">
        <is>
          <t>The Company applies ASC 718 (“ASC 718”), Compensation - Stock Compensation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Group adopted ASU No. 2016-09, Improvements to Employee Share-Based Payment Accounting,</t>
        </is>
      </c>
    </row>
    <row r="22">
      <c r="A22" s="4" t="inlineStr">
        <is>
          <t>Income taxes</t>
        </is>
      </c>
      <c r="B22"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1, 2020 and 2019. The Company does not believe there was any uncertain tax provision as of December 31, 2021 and 2020. The Company’s operating subsidiaries in China are subject to the income tax laws of the PRC. No significant income was generated outside the PRC for the fiscal years ended December 31, 2021, 2020 and 2019. As of December 31, 2021, all of the tax returns of the Company’s PRC subsidiaries remain open for statutory examination by PRC tax authorities.</t>
        </is>
      </c>
    </row>
    <row r="23">
      <c r="A23" s="4" t="inlineStr">
        <is>
          <t>Value Added Tax ("VAT")</t>
        </is>
      </c>
      <c r="B23"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ranged from 3% to 6%.</t>
        </is>
      </c>
    </row>
    <row r="24">
      <c r="A24" s="4" t="inlineStr">
        <is>
          <t>Earnings per Share</t>
        </is>
      </c>
      <c r="B24" s="4" t="inlineStr">
        <is>
          <t>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1, 2020 and 2019, there were no dilutive shares.</t>
        </is>
      </c>
    </row>
    <row r="25">
      <c r="A25" s="4" t="inlineStr">
        <is>
          <t>Foreign currency translation</t>
        </is>
      </c>
      <c r="B25" s="4" t="inlineStr">
        <is>
          <t>The functional currency for China Liberal, Yi Xin BVI and Boya Hong Kong is the U.S Dollar (“US$”). However, China Liberal, Yi Xin BVI and Boya Hong Kong currently only serve as the holding companies and did not have active operation as of December 31, 2021. The Company operates primarily through its subsidiary China Liberal Beijing in the PRC, and the functional currency for China Liberal Beijing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2021 December 31, 2020 December 31, 2019 Year-end spot rate US$1=RMB 6.3640 US$1=RMB 6.5250 US$1=RMB 6.9680 Average rate US$1=RMB 6.4441 US$1=RMB 6.8878 US$1=RMB 6.9088</t>
        </is>
      </c>
    </row>
    <row r="26">
      <c r="A26" s="4" t="inlineStr">
        <is>
          <t>Comprehensive income</t>
        </is>
      </c>
      <c r="B26"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7">
      <c r="A27" s="4" t="inlineStr">
        <is>
          <t>Statement of Cash Flows</t>
        </is>
      </c>
      <c r="B27"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8">
      <c r="A28" s="4" t="inlineStr">
        <is>
          <t>Recent Accounting Pronouncements</t>
        </is>
      </c>
      <c r="B28" s="4" t="inlineStr">
        <is>
          <t>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January 1, 2023. The Company is currently evaluating the impact of the pending adoption of ASU 2016-13 on the Company’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ASU on January 1, 2021. The adoption of this guidance had no material impact on the Company’s consolidated financial statements.</t>
        </is>
      </c>
    </row>
    <row r="29">
      <c r="A29" s="4" t="inlineStr">
        <is>
          <t>COVID-19</t>
        </is>
      </c>
      <c r="B29" s="4" t="inlineStr">
        <is>
          <t>The Company’s operations may be further affected by the ongoing COVID-19 pandemic. For the year ended December 31, 2021, the Company’s revenue from Sino-foreign Jointly Managed Academic Programs was not significantly impacted because (i) Chinese universities / colleges have resumed on-site construction since May 2020, and (ii) the number of students enrolled in the Company’s tailored job readiness training services increased by 201.4% as compared to the year ended December 31, 2020. The number of students enrolled in the Company’s Sino-foreign Jointly Managed Academic Programs with two colleges decreased by 9.8% during the 2021 academic school year but is considered as operating at normal level and no significant dropout has been reported to the Company during the year ended December 31, 2021. The continued uncertainties associated with the COVID-19 has caused many Chinese universities / colleges to temporarily hold their “smart campus” project construction plans and accordingly, the Company did not obtain large “smart campus” project contract during the year ended December 31, 2021,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ere recognized when students received offers and obtained appropriate visas. However, due to the COVID-19 pandemic, certain countries closed their borders and imposed travel restrictions. For the year ended December 31, 2021, eight students receiving overseas consulting services received offers or visas, compared to 11 students who received school offers and obtained visas in the year ended December 31, 2020.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t>
        </is>
      </c>
    </row>
    <row r="30">
      <c r="A30" s="4" t="inlineStr">
        <is>
          <t>Segment Reporting</t>
        </is>
      </c>
      <c r="B30" s="4" t="inlineStr">
        <is>
          <t>The continued uncertainties associated with COVID-19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 / colleges, the collection of the payments from previous smart campus projects, and the market development of the Company’s newly launched visualization solutions and technology consulting services to non-university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1</t>
        </is>
      </c>
    </row>
    <row r="3">
      <c r="A3" s="3" t="inlineStr">
        <is>
          <t>ORGANIZATION AND BUSINESS DESCRIPTION</t>
        </is>
      </c>
    </row>
    <row r="4">
      <c r="A4" s="4" t="inlineStr">
        <is>
          <t>Schedule of subsidiaries of the Company</t>
        </is>
      </c>
      <c r="B4" s="4" t="inlineStr">
        <is>
          <t xml:space="preserve"> Date of Place of Name of Entity Incorporation Incorpor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t>
        </is>
      </c>
      <c r="B4" s="4" t="inlineStr">
        <is>
          <t xml:space="preserve"> Useful life Office equipment and furniture 5 years Electronic equipment 5 years Transportation vehicles 5 years Leasehold improvement Shorter of the lease term or estimated useful life </t>
        </is>
      </c>
    </row>
    <row r="5">
      <c r="A5" s="4" t="inlineStr">
        <is>
          <t>Schedule of Revenue disaggregated</t>
        </is>
      </c>
      <c r="B5" s="4" t="inlineStr">
        <is>
          <t xml:space="preserve"> For the years ended December 31 2021 2020 2019 Revenue from Sino-foreign Jointly Managed Academic Programs $ 2,676,147 $ 2,772,679 $ 2,484,194 Revenue from Technological Consulting Services for Smart Campus Solutions 1,059,453 1,995,559 2,232,588 Revenue from Overseas Study Consulting Services 36,174 129,485 525,878 Revenue from tailored job readiness training services 137,772 76,400 - Revenue from textbook and course material sales - 48,976 13,150 Total revenue $ 3,909,546 $ 5,023,099 $ 5,255,810 </t>
        </is>
      </c>
    </row>
    <row r="6">
      <c r="A6" s="4" t="inlineStr">
        <is>
          <t>Summary of currency exchange rates</t>
        </is>
      </c>
      <c r="B6" s="4" t="inlineStr">
        <is>
          <t xml:space="preserve"> December 31, 2021 December 31, 2020 December 31, 2019 Year-end spot rate US$1=RMB 6.3640 US$1=RMB 6.5250 US$1=RMB 6.9680 Average rate US$1=RMB 6.4441 US$1=RMB 6.8878 US$1=RMB 6.9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t>
        </is>
      </c>
      <c r="B4" s="4" t="inlineStr">
        <is>
          <t xml:space="preserve"> December 31 December 31 2021 2020 Account receivables - Sino-foreign Jointly Managed Academic Programs $ 2,398,821 $ 890,807 Account receivables – tailored job readiness training services 1,363 13,820 Account receivables- Overseas Study Consulting Services 62,366 10,991 Account receivables $ 2,462,550 $ 915,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NTRACTS ASSETS NET (Tables)</t>
        </is>
      </c>
      <c r="B1" s="2" t="inlineStr">
        <is>
          <t>12 Months Ended</t>
        </is>
      </c>
    </row>
    <row r="2">
      <c r="B2" s="2" t="inlineStr">
        <is>
          <t>Dec. 31, 2021</t>
        </is>
      </c>
    </row>
    <row r="3">
      <c r="A3" s="3" t="inlineStr">
        <is>
          <t>CONTRACT ASSETS, NET</t>
        </is>
      </c>
    </row>
    <row r="4">
      <c r="A4" s="4" t="inlineStr">
        <is>
          <t>Schedule of Contracts receivable</t>
        </is>
      </c>
      <c r="B4" s="4" t="inlineStr">
        <is>
          <t xml:space="preserve"> December 31 December 31 2021 2020 Contract assets - “Smart Campus” related technological consulting services with FMP (1) $ 1,350,683 $ 3,730,203 Contract assets - “Smart Campus” project maintenance and technical support fee with FMP 601,461 600,134 Contract assets – Other “Smart Campus” related technological consulting services 54,345 245,761 Financing component associated with FMP contract assets (1) 7,657 135,465 Total contract assets, net 2,014,146 4,711,563 Less: current portion of contract assets 2,014,146 4,448,946 Contract assets, non-current $ - $ 262,617 </t>
        </is>
      </c>
    </row>
    <row r="5">
      <c r="A5" s="4" t="inlineStr">
        <is>
          <t>Schedule of contracted receivable from FMP 2017</t>
        </is>
      </c>
      <c r="B5" s="4" t="inlineStr">
        <is>
          <t xml:space="preserve"> Amount as of Contracted December 31, payment due 2017 FMP Contract 2021 date Maintenance fees $ 209,724 Total 209,724 Less: current portion of contract assets 209,724 By December 31, 2022 Non-current portion - </t>
        </is>
      </c>
    </row>
    <row r="6">
      <c r="A6" s="4" t="inlineStr">
        <is>
          <t>Schedule of contracted receivable from FMP 2019</t>
        </is>
      </c>
      <c r="B6" s="4" t="inlineStr">
        <is>
          <t xml:space="preserve"> Amount as of Contracted December 31, payment due 2019 FMP Contract 2021 date Contract assets $ 1,358,340 Maintenance fees 391,737 Total 1,750,077 Less current portion 1,750,077 By December 31, 2022 Non-current portion - </t>
        </is>
      </c>
    </row>
    <row r="7">
      <c r="A7" s="4" t="inlineStr">
        <is>
          <t>Summary of revenue recognized for the year</t>
        </is>
      </c>
      <c r="B7" s="4" t="inlineStr">
        <is>
          <t xml:space="preserve"> For the years ended December 31, 2021 2020 2019 2017 FMP contract post-installation maintenance fee revenue $ 201,085 $ 171,035 $ 187,559 Revenue from 2019 FMP “smart campus” contract 332,069 612,359 926,187 2019 FMP contract post-installation maintenance fee revenue 187,800 159,736 - Total revenue from FMP “smart campus” contracts $ 720,954 $ 943,130 $ 1,113,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 December 31 December 31 2021 2020 Other receivable (1) $ 108,129 $ 167,748 Prepaid expenses and other (2) 67,827 55,639 Prepaid expenses and other assets $ 175,956 $ 223,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xml:space="preserve"> December 31, December 31, 2021 2020 Transportation vehicles $ 238,851 $ 232,957 Electronic equipment 98,937 94,335 Office equipment and furniture 9,581 8,128 Subtotal 347,369 335,420 Less: accumulated depreciation (311,985 ) (286,272 ) Plant and equipment, net $ 35,384 $ 49,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Schedule of income tax provision</t>
        </is>
      </c>
      <c r="B4" s="4" t="inlineStr">
        <is>
          <t xml:space="preserve"> For the years ended December 31, 2021 2020 2019 Current tax provision Cayman $ - $ - $ - BVI - - - Hong Kong - - - PRC 300,034 303,246 156,038 Total current tax provision $ 300,034 $ 303,246 $ 156,038 Deferred tax provision Cayman $ - $ - $ - BVI - - - Hong Kong - - - PRC - - - Total deferred tax provision - - - Income tax provision $ 300,034 $ 303,246 $ 156,038 </t>
        </is>
      </c>
    </row>
    <row r="5">
      <c r="A5" s="4" t="inlineStr">
        <is>
          <t>Summary of reconciliation between the statutory EIT</t>
        </is>
      </c>
      <c r="B5" s="4" t="inlineStr">
        <is>
          <t xml:space="preserve"> For the years ended December 31, 2021 2020 2019 China Income tax statutory rate 25.0 % 25.0 % 25.0 % Permanent difference 1.1 % 0.6 % 0.4 % Effect of PRC preferential tax rate (9.9 %) (10.0 %) (10.0 %) Non-PRC entities not subject to PRC income tax 15.4 % 4.5 % 10.9 % Effective tax rate 31.6 % 20.1 % 26.3 %</t>
        </is>
      </c>
    </row>
    <row r="6">
      <c r="A6" s="4" t="inlineStr">
        <is>
          <t>Schedule of Taxes payable</t>
        </is>
      </c>
      <c r="B6" s="4" t="inlineStr">
        <is>
          <t xml:space="preserve"> December 31, December 31, 2021 2020 Income tax payable $ 517,272 $ 512,231 Value added tax payable 221,243 118,832 Other taxes payable 2,451 2,588 Total taxes payable $ 740,966 $ 633,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par value</t>
        </is>
      </c>
      <c r="B3" s="7" t="n">
        <v>0.001</v>
      </c>
      <c r="C3" s="7" t="n">
        <v>0.001</v>
      </c>
    </row>
    <row r="4">
      <c r="A4" s="4" t="inlineStr">
        <is>
          <t>Ordinary shares authorized</t>
        </is>
      </c>
      <c r="B4" s="5" t="n">
        <v>50000000</v>
      </c>
      <c r="C4" s="5" t="n">
        <v>50000000</v>
      </c>
    </row>
    <row r="5">
      <c r="A5" s="4" t="inlineStr">
        <is>
          <t>Ordinary shares issued</t>
        </is>
      </c>
      <c r="B5" s="5" t="n">
        <v>13848333</v>
      </c>
      <c r="C5" s="5" t="n">
        <v>6333333</v>
      </c>
    </row>
    <row r="6">
      <c r="A6" s="4" t="inlineStr">
        <is>
          <t>Ordinary shares outstanding</t>
        </is>
      </c>
      <c r="B6" s="5" t="n">
        <v>13848333</v>
      </c>
      <c r="C6" s="5" t="n">
        <v>63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operating leases</t>
        </is>
      </c>
      <c r="B4" s="4" t="inlineStr">
        <is>
          <t xml:space="preserve"> As of December 31, 2021 Right-of-use assets $ 185,095 Right of use asset-accumulated amortization (137,478 ) Right-of-use assets, net 47,617 Lease liability, current 47,617 Total lease liability $ 47,617 </t>
        </is>
      </c>
    </row>
    <row r="5">
      <c r="A5" s="4" t="inlineStr">
        <is>
          <t>Summary of maturities of operating lease liabilities</t>
        </is>
      </c>
      <c r="B5" s="4" t="inlineStr">
        <is>
          <t xml:space="preserve">Maturity of operating lease liability 2022 $ 47,861 Total future minimum lease payments 47,861 Less imputed interest (244 ) Total $ 47,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information by segment for the years</t>
        </is>
      </c>
      <c r="B4" s="4" t="inlineStr">
        <is>
          <t xml:space="preserve"> For the year ended December 31, 2021 Technological Tailored Joint Overseas consulting for job Education Textbook study smart campus readiness Programs sales consulting solutions services Total Revenue $ 2,676,147 $ - $ 36,174 $ 1,059,453 $ 137,772 $ 3,909,546 Cost of revenue (364,580 ) - (51,744 ) (615,717 ) (117,107 ) (1,149,148 ) Gross profit (loss) 2,311,567 - (15,570 ) 443,736 20,665 2,760,398 Operating expenses (2,690,893 ) - (36,373 ) (1,065,291 ) (138,531 ) (3,931,088 ) Loss from operation (379,326 ) - (51,943 ) (621,555 ) (117,866 ) (1,170,690 ) Depreciation and amortization 12,767 - 173 5,055 657 18,652 Capital expenditure 3,038 - 41 1,204 156 4,439 Total assets 29,867,990 - 403,731 11,824,362 1,537,648 43,633,731 Total liabilities $ 1,146,799 $ - $ 15,502 $ 454,003 $ 59,039 $ 1,675,343 For the year ended December 31, 2020 Technological Tailored Joint Overseas consulting for job education Textbook study “smart campus” readiness programs Sales consulting solutions services Total Revenue $ 2,772,679 $ 48,976 $ 129,485 $ 1,995,559 $ 76,400 $ 5,023,099 Cost of revenue (594,035 ) (9,333 ) (85,733 ) (1,403,029 ) (64,903 ) (2,157,033 ) Gross profit 2,178,644 39,643 43,752 592,530 11,497 2,866,066 Operating expenses 788,978 13,936 36,846 567,846 21,740 1,429,346 Income (Loss) from operation 1,389,666 25,707 6,906 24,684 (10,243 ) 1,436,720 Depreciation and amortization 8,771 155 410 6,313 242 15,891 Capital expenditure 11,719 207 547 8,434 323 21,230 Total assets 7,051,018 124,548 329,285 5,074,775 194,288 12,773,914 Total liabilities $ 625,392 $ 11,047 $ 29,206 $ 450,108 $ 17,232 $ 1,132,985 For the year ended December 31, 2019 Technological Joint Overseas consulting for education Textbook study “smart campus” programs Sales consulting solutions Total Revenue $ 2,484,194 $ 13,150 $ 525,878 $ 2,232,588 $ 5,255,810 Cost of revenue (1,508,356 ) (11,499 ) (264,695 ) (1,576,144 ) (3,360,694 )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 (Tables)</t>
        </is>
      </c>
    </row>
    <row r="4">
      <c r="A4" s="4" t="inlineStr">
        <is>
          <t>Schedule of Parent company statements of balance sheet</t>
        </is>
      </c>
      <c r="B4" s="4" t="inlineStr">
        <is>
          <t xml:space="preserve"> 2021 2020 ASSETS Current assets Prepaid expenses and other assets $ 23,713 $ 55,639 Non-current assets Investment in subsidiaries 41,934,675 11,585,290 Total assets $ 41,958,388 $ 11,640,929 LIABILITIES AND SHAREHOLDERS’ EQUITY Current liabilities Accrued expenses and other current liabilities - - Total liabilities $ - $ - COMMITMENT AND CONTINGENCIES SHAREHOLDERS’ EQUITY Ordinary shares, $0.001 par value, 50,000,000 shares authorized, 13,848,333 and 6,333,333 shares issued and outstanding at December 31, 2021 and December 31, 2020, respectively 13,848 6,333 Additional paid-in capital 40,686,311 9,358,487 Retained earnings 1,258,229 2,276,109 Total shareholders’ equity 41,958,388 11,640,929 , Total liabilities and shareholders’ equity $ 41,958,388 $ 11,640,929 </t>
        </is>
      </c>
    </row>
    <row r="5">
      <c r="A5" s="4" t="inlineStr">
        <is>
          <t>Schedule of condensed financial information of parent company</t>
        </is>
      </c>
      <c r="B5" s="4" t="inlineStr">
        <is>
          <t xml:space="preserve"> For the years ended December 31, 2021 2020 2019 Operating expenses: General and administrative expenses $ (3,016,735 ) $ (488,735 ) $ - Other expenses Other expenses - $ (10 ) - Loss from operations $ (3,016,735 ) $ (488,745 ) - Equity in earnings of subsidiaries 1,998,855 2,168,995 437,904 Net (loss) income $ (1,017,880 ) $ 1,680,250 $ 437,904 Foreign currency translation adjustments - (78,171 ) Comprehensive (loss) income attributable to the Company $ (1,017,880 ) $ 1,680,250 $ 359,733 </t>
        </is>
      </c>
    </row>
    <row r="6">
      <c r="A6" s="4" t="inlineStr">
        <is>
          <t>Schedule of Parent company statements of cashflows</t>
        </is>
      </c>
      <c r="B6" s="4" t="inlineStr">
        <is>
          <t xml:space="preserve"> For the Years ended December 31, 2021 2020 2019 CASH FLOWS FROM OPERATING ACTIVITIES Net (loss) income $ (1,017,880 ) $ 1,680,250 $ 437,904 Share-based compensation 2,288,251 - - Adjustments to reconcile net cash flows from operating activities Equity in earnings of subsidiary 1,998,855 (2,168,995 ) (437,904 ) Prepaid expenses and other current assets 31,926 (55,639 ) Net cash provided by (used in) operating activities 3,301,152 (544,384 ) - Cash flow from investing activities Investment in subsidiaries (32,348,240 ) 4,861,067 ) - Cash used in investing activities (32,348,240 ) (4,861,067 ) - Cash flow from financing activities Net proceeds from issuance of ordinary shares 29,047,088 5,405,451 - Cash provided by financing activities 29,047,088 5,405,451 - Change in cash - - - Cash, beginning of year - - - Cash, end of year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12 Months Ended</t>
        </is>
      </c>
    </row>
    <row r="2">
      <c r="B2" s="2" t="inlineStr">
        <is>
          <t>Dec. 31, 2021</t>
        </is>
      </c>
    </row>
    <row r="3">
      <c r="A3" s="4" t="inlineStr">
        <is>
          <t>Subsidiary Three [Member]</t>
        </is>
      </c>
    </row>
    <row r="4">
      <c r="A4" s="4" t="inlineStr">
        <is>
          <t>Name of Entity</t>
        </is>
      </c>
      <c r="B4" s="4" t="inlineStr">
        <is>
          <t>Boya Hong Kong</t>
        </is>
      </c>
    </row>
    <row r="5">
      <c r="A5" s="4" t="inlineStr">
        <is>
          <t>Date of incorporation</t>
        </is>
      </c>
      <c r="B5" s="4" t="inlineStr">
        <is>
          <t>May 11,
		2011</t>
        </is>
      </c>
    </row>
    <row r="6">
      <c r="A6" s="4" t="inlineStr">
        <is>
          <t>Place of incorporation</t>
        </is>
      </c>
      <c r="B6" s="4" t="inlineStr">
        <is>
          <t>Hong Kong</t>
        </is>
      </c>
    </row>
    <row r="7">
      <c r="A7" s="4" t="inlineStr">
        <is>
          <t>% of Ownership</t>
        </is>
      </c>
      <c r="B7" s="4" t="inlineStr">
        <is>
          <t>100.00%</t>
        </is>
      </c>
    </row>
    <row r="8">
      <c r="A8" s="4" t="inlineStr">
        <is>
          <t>Subsidiary Five Member</t>
        </is>
      </c>
    </row>
    <row r="9">
      <c r="A9" s="4" t="inlineStr">
        <is>
          <t>Name of Entity</t>
        </is>
      </c>
      <c r="B9" s="4" t="inlineStr">
        <is>
          <t>China Liberal Beijing</t>
        </is>
      </c>
    </row>
    <row r="10">
      <c r="A10" s="4" t="inlineStr">
        <is>
          <t>Date of incorporation</t>
        </is>
      </c>
      <c r="B10" s="4" t="inlineStr">
        <is>
          <t>Aug. 8,
		2011</t>
        </is>
      </c>
    </row>
    <row r="11">
      <c r="A11" s="4" t="inlineStr">
        <is>
          <t>Place of incorporation</t>
        </is>
      </c>
      <c r="B11" s="4" t="inlineStr">
        <is>
          <t>Beijing, PRC</t>
        </is>
      </c>
    </row>
    <row r="12">
      <c r="A12" s="4" t="inlineStr">
        <is>
          <t>% of Ownership</t>
        </is>
      </c>
      <c r="B12" s="4" t="inlineStr">
        <is>
          <t>100.00%</t>
        </is>
      </c>
    </row>
    <row r="13">
      <c r="A13" s="4" t="inlineStr">
        <is>
          <t>Principal Activities</t>
        </is>
      </c>
      <c r="B13" s="4" t="inlineStr">
        <is>
          <t>Education service provider</t>
        </is>
      </c>
    </row>
    <row r="14">
      <c r="A14" s="4" t="inlineStr">
        <is>
          <t>Subsidiary Two [Member]</t>
        </is>
      </c>
    </row>
    <row r="15">
      <c r="A15" s="4" t="inlineStr">
        <is>
          <t>Name of Entity</t>
        </is>
      </c>
      <c r="B15" s="4" t="inlineStr">
        <is>
          <t>China Liberal Fujian</t>
        </is>
      </c>
    </row>
    <row r="16">
      <c r="A16" s="4" t="inlineStr">
        <is>
          <t>Date of incorporation</t>
        </is>
      </c>
      <c r="B16" s="4" t="inlineStr">
        <is>
          <t>Apr. 19,
		2021</t>
        </is>
      </c>
    </row>
    <row r="17">
      <c r="A17" s="4" t="inlineStr">
        <is>
          <t>Place of incorporation</t>
        </is>
      </c>
      <c r="B17" s="4" t="inlineStr">
        <is>
          <t>Fuzhou, PRC</t>
        </is>
      </c>
    </row>
    <row r="18">
      <c r="A18" s="4" t="inlineStr">
        <is>
          <t>% of Ownership</t>
        </is>
      </c>
      <c r="B18" s="4" t="inlineStr">
        <is>
          <t>100.00%</t>
        </is>
      </c>
    </row>
    <row r="19">
      <c r="A19" s="4" t="inlineStr">
        <is>
          <t>Principal Activities</t>
        </is>
      </c>
      <c r="B19" s="4" t="inlineStr">
        <is>
          <t>Education service provider</t>
        </is>
      </c>
    </row>
    <row r="20">
      <c r="A20" s="4" t="inlineStr">
        <is>
          <t>Subsidiary One [Member]</t>
        </is>
      </c>
    </row>
    <row r="21">
      <c r="A21" s="4" t="inlineStr">
        <is>
          <t>Name of Entity</t>
        </is>
      </c>
      <c r="B21" s="4" t="inlineStr">
        <is>
          <t>Yi Xin BVI</t>
        </is>
      </c>
    </row>
    <row r="22">
      <c r="A22" s="4" t="inlineStr">
        <is>
          <t>Date of incorporation</t>
        </is>
      </c>
      <c r="B22" s="4" t="inlineStr">
        <is>
          <t>Oct. 19,
		2010</t>
        </is>
      </c>
    </row>
    <row r="23">
      <c r="A23" s="4" t="inlineStr">
        <is>
          <t>Place of incorporation</t>
        </is>
      </c>
      <c r="B23" s="4" t="inlineStr">
        <is>
          <t>BVI</t>
        </is>
      </c>
    </row>
    <row r="24">
      <c r="A24" s="4" t="inlineStr">
        <is>
          <t>% of Ownership</t>
        </is>
      </c>
      <c r="B24" s="4" t="inlineStr">
        <is>
          <t>100.00%</t>
        </is>
      </c>
    </row>
    <row r="25">
      <c r="A25" s="4" t="inlineStr">
        <is>
          <t>Principal Activities</t>
        </is>
      </c>
      <c r="B25" s="4" t="inlineStr">
        <is>
          <t>Investment holding</t>
        </is>
      </c>
    </row>
    <row r="26">
      <c r="A26" s="4" t="inlineStr">
        <is>
          <t>Subsidiary Four [Member]</t>
        </is>
      </c>
    </row>
    <row r="27">
      <c r="A27" s="4" t="inlineStr">
        <is>
          <t>Name of Entity</t>
        </is>
      </c>
      <c r="B27" s="4" t="inlineStr">
        <is>
          <t>China Liberal</t>
        </is>
      </c>
    </row>
    <row r="28">
      <c r="A28" s="4" t="inlineStr">
        <is>
          <t>Date of incorporation</t>
        </is>
      </c>
      <c r="B28" s="4" t="inlineStr">
        <is>
          <t>Feb. 25,
		2019</t>
        </is>
      </c>
    </row>
    <row r="29">
      <c r="A29" s="4" t="inlineStr">
        <is>
          <t>Place of incorporation</t>
        </is>
      </c>
      <c r="B29" s="4" t="inlineStr">
        <is>
          <t>Cayman Islands</t>
        </is>
      </c>
    </row>
    <row r="30">
      <c r="A30" s="4" t="inlineStr">
        <is>
          <t>% of Ownership</t>
        </is>
      </c>
      <c r="B30" s="4" t="inlineStr">
        <is>
          <t>100.00%</t>
        </is>
      </c>
    </row>
    <row r="31">
      <c r="A31" s="4" t="inlineStr">
        <is>
          <t>Principal Activities</t>
        </is>
      </c>
      <c r="B31" s="4" t="inlineStr">
        <is>
          <t>Investment hol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44" customWidth="1" min="2" max="2"/>
  </cols>
  <sheetData>
    <row r="1">
      <c r="A1" s="1" t="inlineStr">
        <is>
          <t>ORGANIZATION AND BUSINESS DESCRIPTION (Details Narrative)</t>
        </is>
      </c>
      <c r="B1" s="2" t="inlineStr">
        <is>
          <t>12 Months Ended</t>
        </is>
      </c>
    </row>
    <row r="2">
      <c r="B2" s="2" t="inlineStr">
        <is>
          <t>Dec. 31, 2021USD ($)</t>
        </is>
      </c>
    </row>
    <row r="3">
      <c r="A3" s="4" t="inlineStr">
        <is>
          <t>Common Stock</t>
        </is>
      </c>
    </row>
    <row r="4">
      <c r="A4" s="4" t="inlineStr">
        <is>
          <t>Place Of Incorporation</t>
        </is>
      </c>
      <c r="B4" s="4" t="inlineStr">
        <is>
          <t>Cayman Islands</t>
        </is>
      </c>
    </row>
    <row r="5">
      <c r="A5" s="4" t="inlineStr">
        <is>
          <t>Name Of Subsidiary</t>
        </is>
      </c>
      <c r="B5" s="4" t="inlineStr">
        <is>
          <t>China Liberal Education Holdings Limited</t>
        </is>
      </c>
    </row>
    <row r="6">
      <c r="A6" s="4" t="inlineStr">
        <is>
          <t>China Liberal Beijing [Member] | Boya Hong Kong [Member]</t>
        </is>
      </c>
    </row>
    <row r="7">
      <c r="A7" s="4" t="inlineStr">
        <is>
          <t>Date of incorporation</t>
        </is>
      </c>
      <c r="B7" s="4" t="inlineStr">
        <is>
          <t>Aug. 8,
		2011</t>
        </is>
      </c>
    </row>
    <row r="8">
      <c r="A8" s="4" t="inlineStr">
        <is>
          <t>Proportion of ownership interest in subsidiary</t>
        </is>
      </c>
      <c r="B8" s="4" t="inlineStr">
        <is>
          <t>91.1772%</t>
        </is>
      </c>
    </row>
    <row r="9">
      <c r="A9" s="4" t="inlineStr">
        <is>
          <t>Remaining proportion of ownership interest in subsidiary</t>
        </is>
      </c>
      <c r="B9" s="4" t="inlineStr">
        <is>
          <t>8.8228%</t>
        </is>
      </c>
    </row>
    <row r="10">
      <c r="A10" s="4" t="inlineStr">
        <is>
          <t>Non-controlling interest</t>
        </is>
      </c>
      <c r="B10" s="4" t="inlineStr">
        <is>
          <t>8.8228%</t>
        </is>
      </c>
    </row>
    <row r="11">
      <c r="A11" s="4" t="inlineStr">
        <is>
          <t>Non-controlling interest total price</t>
        </is>
      </c>
      <c r="B11" s="6" t="n">
        <v>453669</v>
      </c>
    </row>
    <row r="12">
      <c r="A12" s="4" t="inlineStr">
        <is>
          <t>Total value of the non-controlling interest</t>
        </is>
      </c>
      <c r="B12" s="6" t="n">
        <v>540907</v>
      </c>
    </row>
    <row r="13">
      <c r="A13" s="4" t="inlineStr">
        <is>
          <t>Owned subsidiary of Boya Hong Kong</t>
        </is>
      </c>
      <c r="B13" s="4" t="inlineStr">
        <is>
          <t>100.00%</t>
        </is>
      </c>
    </row>
    <row r="14">
      <c r="A14" s="4" t="inlineStr">
        <is>
          <t>Registered capital</t>
        </is>
      </c>
      <c r="B14" s="6" t="n">
        <v>5100000</v>
      </c>
    </row>
    <row r="15">
      <c r="A15" s="4" t="inlineStr">
        <is>
          <t>Ownership interest owned by Shareholders</t>
        </is>
      </c>
      <c r="B15" s="4" t="inlineStr">
        <is>
          <t>100.00%</t>
        </is>
      </c>
    </row>
    <row r="16">
      <c r="A16" s="4" t="inlineStr">
        <is>
          <t>Chia Liberal Fujian Education Technology Group Co., Ltd</t>
        </is>
      </c>
    </row>
    <row r="17">
      <c r="A17" s="4" t="inlineStr">
        <is>
          <t>Date of incorporation</t>
        </is>
      </c>
      <c r="B17" s="4" t="inlineStr">
        <is>
          <t>Apr. 19,
		2021</t>
        </is>
      </c>
    </row>
    <row r="18">
      <c r="A18" s="4" t="inlineStr">
        <is>
          <t>Owned subsidiary of Boya Hong Kong</t>
        </is>
      </c>
      <c r="B18" s="4" t="inlineStr">
        <is>
          <t>100.00%</t>
        </is>
      </c>
    </row>
    <row r="19">
      <c r="A19" s="4" t="inlineStr">
        <is>
          <t>Registered capital</t>
        </is>
      </c>
      <c r="B19" s="6" t="n">
        <v>7900000</v>
      </c>
    </row>
    <row r="20">
      <c r="A20" s="4" t="inlineStr">
        <is>
          <t>Yi Xin BVI [Member] | Boya Hong Kong [Member]</t>
        </is>
      </c>
    </row>
    <row r="21">
      <c r="A21" s="4" t="inlineStr">
        <is>
          <t>Proportion of ownership interest in subsidiary</t>
        </is>
      </c>
      <c r="B21" s="4" t="inlineStr">
        <is>
          <t>100.00%</t>
        </is>
      </c>
    </row>
    <row r="22">
      <c r="A22" s="4" t="inlineStr">
        <is>
          <t>Name Of Subsidiary</t>
        </is>
      </c>
      <c r="B22" s="4" t="inlineStr">
        <is>
          <t>Yi Xin BVI International Investment Limi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51" customWidth="1" min="2" max="2"/>
  </cols>
  <sheetData>
    <row r="1">
      <c r="A1" s="1" t="inlineStr">
        <is>
          <t>SUMMARY OF SIGNIFICANT ACCOUNTING POLICIES (Details)</t>
        </is>
      </c>
      <c r="B1" s="2" t="inlineStr">
        <is>
          <t>12 Months Ended</t>
        </is>
      </c>
    </row>
    <row r="2">
      <c r="B2" s="2" t="inlineStr">
        <is>
          <t>Dec. 31, 2021</t>
        </is>
      </c>
    </row>
    <row r="3">
      <c r="A3" s="4" t="inlineStr">
        <is>
          <t>Office Equipment And Furniture [Member]</t>
        </is>
      </c>
    </row>
    <row r="4">
      <c r="A4" s="4" t="inlineStr">
        <is>
          <t>Estimated useful lives of the assets</t>
        </is>
      </c>
      <c r="B4" s="4" t="inlineStr">
        <is>
          <t>5 years</t>
        </is>
      </c>
    </row>
    <row r="5">
      <c r="A5" s="4" t="inlineStr">
        <is>
          <t>Electronic equipment [Member]</t>
        </is>
      </c>
    </row>
    <row r="6">
      <c r="A6" s="4" t="inlineStr">
        <is>
          <t>Estimated useful lives of the assets</t>
        </is>
      </c>
      <c r="B6" s="4" t="inlineStr">
        <is>
          <t>5 years</t>
        </is>
      </c>
    </row>
    <row r="7">
      <c r="A7" s="4" t="inlineStr">
        <is>
          <t>Transportation Vehicles [Member]</t>
        </is>
      </c>
    </row>
    <row r="8">
      <c r="A8" s="4" t="inlineStr">
        <is>
          <t>Estimated useful lives of the assets</t>
        </is>
      </c>
      <c r="B8" s="4" t="inlineStr">
        <is>
          <t>5 years</t>
        </is>
      </c>
    </row>
    <row r="9">
      <c r="A9" s="4" t="inlineStr">
        <is>
          <t>Leasehold Improvements [Member]</t>
        </is>
      </c>
    </row>
    <row r="10">
      <c r="A10" s="4" t="inlineStr">
        <is>
          <t>Description of Estimated useful life</t>
        </is>
      </c>
      <c r="B10" s="4" t="inlineStr">
        <is>
          <t>Shorter of the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Revenue from Sino foreign Jointly Managed Academic Programs</t>
        </is>
      </c>
      <c r="B4" s="6" t="n">
        <v>2676147</v>
      </c>
      <c r="C4" s="6" t="n">
        <v>2772679</v>
      </c>
      <c r="D4" s="6" t="n">
        <v>2484194</v>
      </c>
    </row>
    <row r="5">
      <c r="A5" s="4" t="inlineStr">
        <is>
          <t>Revenue from Technological Consulting Services for Smart Campus Solutions</t>
        </is>
      </c>
      <c r="B5" s="5" t="n">
        <v>1059453</v>
      </c>
      <c r="C5" s="5" t="n">
        <v>1995559</v>
      </c>
      <c r="D5" s="5" t="n">
        <v>2232588</v>
      </c>
    </row>
    <row r="6">
      <c r="A6" s="4" t="inlineStr">
        <is>
          <t>Revenue from Overseas Study Consulting Services</t>
        </is>
      </c>
      <c r="B6" s="5" t="n">
        <v>36174</v>
      </c>
      <c r="C6" s="5" t="n">
        <v>129485</v>
      </c>
      <c r="D6" s="5" t="n">
        <v>525878</v>
      </c>
    </row>
    <row r="7">
      <c r="A7" s="4" t="inlineStr">
        <is>
          <t>Revenue from tailored job readiness training services</t>
        </is>
      </c>
      <c r="B7" s="5" t="n">
        <v>137772</v>
      </c>
      <c r="C7" s="5" t="n">
        <v>76400</v>
      </c>
      <c r="D7" s="5" t="n">
        <v>0</v>
      </c>
    </row>
    <row r="8">
      <c r="A8" s="4" t="inlineStr">
        <is>
          <t>Revenue from textbook and course material sales</t>
        </is>
      </c>
      <c r="B8" s="5" t="n">
        <v>0</v>
      </c>
      <c r="C8" s="5" t="n">
        <v>48976</v>
      </c>
      <c r="D8" s="5" t="n">
        <v>13150</v>
      </c>
    </row>
    <row r="9">
      <c r="A9" s="4" t="inlineStr">
        <is>
          <t>Total Revenue</t>
        </is>
      </c>
      <c r="B9" s="6" t="n">
        <v>3909546</v>
      </c>
      <c r="C9" s="6" t="n">
        <v>5023099</v>
      </c>
      <c r="D9" s="6" t="n">
        <v>52558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Details 2) - $ / share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Year- end spot rate</t>
        </is>
      </c>
      <c r="B4" s="9" t="n">
        <v>6.364</v>
      </c>
      <c r="C4" s="9" t="n">
        <v>6.525</v>
      </c>
      <c r="D4" s="9" t="n">
        <v>6.968</v>
      </c>
    </row>
    <row r="5">
      <c r="A5" s="4" t="inlineStr">
        <is>
          <t>Average Rate</t>
        </is>
      </c>
      <c r="B5" s="9" t="n">
        <v>6.4441</v>
      </c>
      <c r="C5" s="9" t="n">
        <v>6.8878</v>
      </c>
      <c r="D5" s="9" t="n">
        <v>6.908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80" customWidth="1" min="5" max="5"/>
    <col width="14" customWidth="1" min="6" max="6"/>
  </cols>
  <sheetData>
    <row r="1">
      <c r="A1" s="1" t="inlineStr">
        <is>
          <t>SUMMARY OF SIGNIFICANT ACCOUNTING POLICIES (Details Narrative) - USD ($)</t>
        </is>
      </c>
      <c r="B1" s="2" t="inlineStr">
        <is>
          <t>1 Months Ended</t>
        </is>
      </c>
      <c r="D1" s="2" t="inlineStr">
        <is>
          <t>12 Months Ended</t>
        </is>
      </c>
    </row>
    <row r="2">
      <c r="B2" s="2" t="inlineStr">
        <is>
          <t>Mar. 31, 2022</t>
        </is>
      </c>
      <c r="C2" s="2" t="inlineStr">
        <is>
          <t>Feb. 24, 2022</t>
        </is>
      </c>
      <c r="D2" s="2" t="inlineStr">
        <is>
          <t>Dec. 31, 2021</t>
        </is>
      </c>
      <c r="E2" s="2" t="inlineStr">
        <is>
          <t>Dec. 31, 2020</t>
        </is>
      </c>
      <c r="F2" s="2" t="inlineStr">
        <is>
          <t>Dec. 31, 2019</t>
        </is>
      </c>
    </row>
    <row r="3">
      <c r="A3" s="4" t="inlineStr">
        <is>
          <t>Subsequent Event [Member]</t>
        </is>
      </c>
    </row>
    <row r="4">
      <c r="A4" s="4" t="inlineStr">
        <is>
          <t>Account receivable collected</t>
        </is>
      </c>
      <c r="B4" s="6" t="n">
        <v>904627</v>
      </c>
    </row>
    <row r="5">
      <c r="A5" s="4" t="inlineStr">
        <is>
          <t>January 2022 [Member]</t>
        </is>
      </c>
    </row>
    <row r="6">
      <c r="A6" s="4" t="inlineStr">
        <is>
          <t>Short term contract receivables</t>
        </is>
      </c>
      <c r="D6" s="6" t="n">
        <v>2414649</v>
      </c>
    </row>
    <row r="7">
      <c r="A7" s="4" t="inlineStr">
        <is>
          <t>February 01, 2019 [Member] | China Liberal Bejing [Member]</t>
        </is>
      </c>
    </row>
    <row r="8">
      <c r="A8" s="4" t="inlineStr">
        <is>
          <t>Cash Paid To Acquire Non Controlling Interest</t>
        </is>
      </c>
      <c r="E8" s="6" t="n">
        <v>453669</v>
      </c>
    </row>
    <row r="9">
      <c r="A9" s="4" t="inlineStr">
        <is>
          <t>Ownership percentage</t>
        </is>
      </c>
      <c r="E9" s="4" t="inlineStr">
        <is>
          <t>100.00%</t>
        </is>
      </c>
    </row>
    <row r="10">
      <c r="A10" s="4" t="inlineStr">
        <is>
          <t>Overseas Study Consulting [Member]</t>
        </is>
      </c>
    </row>
    <row r="11">
      <c r="A11" s="4" t="inlineStr">
        <is>
          <t>Deferred revenue</t>
        </is>
      </c>
      <c r="E11" s="6" t="n">
        <v>106336</v>
      </c>
    </row>
    <row r="12">
      <c r="A12" s="4" t="inlineStr">
        <is>
          <t>chief executive officer and chairperson [Member]</t>
        </is>
      </c>
    </row>
    <row r="13">
      <c r="A13" s="4" t="inlineStr">
        <is>
          <t>Ordinary shares</t>
        </is>
      </c>
      <c r="C13" s="5" t="n">
        <v>2000000</v>
      </c>
    </row>
    <row r="14">
      <c r="A14" s="4" t="inlineStr">
        <is>
          <t>Smart Campus [Member]</t>
        </is>
      </c>
    </row>
    <row r="15">
      <c r="A15" s="4" t="inlineStr">
        <is>
          <t>Deferred revenue</t>
        </is>
      </c>
      <c r="E15" s="5" t="n">
        <v>27334</v>
      </c>
    </row>
    <row r="16">
      <c r="A16" s="4" t="inlineStr">
        <is>
          <t>Readiness Training Services [Member]</t>
        </is>
      </c>
    </row>
    <row r="17">
      <c r="A17" s="4" t="inlineStr">
        <is>
          <t>Deferred revenue</t>
        </is>
      </c>
      <c r="E17" s="5" t="n">
        <v>21257</v>
      </c>
    </row>
    <row r="18">
      <c r="A18" s="4" t="inlineStr">
        <is>
          <t>Sino Foreign Jointly Managed Academic Programme [Member]</t>
        </is>
      </c>
    </row>
    <row r="19">
      <c r="A19" s="4" t="inlineStr">
        <is>
          <t>Deferred revenue</t>
        </is>
      </c>
      <c r="D19" s="5" t="n">
        <v>259416</v>
      </c>
    </row>
    <row r="20">
      <c r="A20" s="4" t="inlineStr">
        <is>
          <t>Common Stocks</t>
        </is>
      </c>
    </row>
    <row r="21">
      <c r="A21" s="4" t="inlineStr">
        <is>
          <t>Future cash flows</t>
        </is>
      </c>
      <c r="D21" s="5" t="n">
        <v>7657</v>
      </c>
    </row>
    <row r="22">
      <c r="A22" s="4" t="inlineStr">
        <is>
          <t>Par value</t>
        </is>
      </c>
      <c r="C22" s="7" t="n">
        <v>0.001</v>
      </c>
    </row>
    <row r="23">
      <c r="A23" s="4" t="inlineStr">
        <is>
          <t>Purchase price</t>
        </is>
      </c>
      <c r="C23" s="8" t="n">
        <v>1.5</v>
      </c>
    </row>
    <row r="24">
      <c r="A24" s="4" t="inlineStr">
        <is>
          <t>Aggregate purchase price</t>
        </is>
      </c>
      <c r="C24" s="6" t="n">
        <v>3000000</v>
      </c>
    </row>
    <row r="25">
      <c r="A25" s="4" t="inlineStr">
        <is>
          <t>Working capital term</t>
        </is>
      </c>
      <c r="C25" s="4" t="inlineStr">
        <is>
          <t>12 years</t>
        </is>
      </c>
    </row>
    <row r="26">
      <c r="A26" s="4" t="inlineStr">
        <is>
          <t>Cash at bank</t>
        </is>
      </c>
      <c r="D26" s="5" t="n">
        <v>31860607</v>
      </c>
      <c r="E26" s="5" t="n">
        <v>3401817</v>
      </c>
    </row>
    <row r="27">
      <c r="A27" s="4" t="inlineStr">
        <is>
          <t>Inventory reserve</t>
        </is>
      </c>
      <c r="D27" s="5" t="n">
        <v>1114</v>
      </c>
      <c r="E27" s="5" t="n">
        <v>0</v>
      </c>
    </row>
    <row r="28">
      <c r="A28" s="4" t="inlineStr">
        <is>
          <t>Revenue from tailored job readiness training services</t>
        </is>
      </c>
      <c r="D28" s="5" t="n">
        <v>137772</v>
      </c>
      <c r="E28" s="5" t="n">
        <v>76400</v>
      </c>
      <c r="F28" s="6" t="n">
        <v>4000</v>
      </c>
    </row>
    <row r="29">
      <c r="A29" s="4" t="inlineStr">
        <is>
          <t>Cash</t>
        </is>
      </c>
      <c r="D29" s="5" t="n">
        <v>64130</v>
      </c>
    </row>
    <row r="30">
      <c r="A30" s="4" t="inlineStr">
        <is>
          <t>Total contract receivables, net</t>
        </is>
      </c>
      <c r="D30" s="5" t="n">
        <v>2014148</v>
      </c>
      <c r="E30" s="6" t="n">
        <v>4711563</v>
      </c>
    </row>
    <row r="31">
      <c r="A31" s="4" t="inlineStr">
        <is>
          <t>Working capital</t>
        </is>
      </c>
      <c r="D31" s="6" t="n">
        <v>41900000</v>
      </c>
    </row>
    <row r="32">
      <c r="A32" s="4" t="inlineStr">
        <is>
          <t>Descriptions of value added tax</t>
        </is>
      </c>
      <c r="E32" s="4" t="inlineStr">
        <is>
          <t>The VAT rates applicable to the Company’s PRC subsidiaries ranged from 3% to 6%.</t>
        </is>
      </c>
    </row>
    <row r="33">
      <c r="A33" s="4" t="inlineStr">
        <is>
          <t>Consulting fees, Descriptions</t>
        </is>
      </c>
      <c r="D33" s="4" t="inlineStr">
        <is>
          <t>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t>
        </is>
      </c>
    </row>
    <row r="34">
      <c r="A34" s="4" t="inlineStr">
        <is>
          <t>Contract receivable, net current</t>
        </is>
      </c>
      <c r="D34" s="6" t="n">
        <v>4448946</v>
      </c>
      <c r="E34" s="6" t="n">
        <v>262617</v>
      </c>
    </row>
    <row r="35">
      <c r="A35" s="4" t="inlineStr">
        <is>
          <t>Overseas study consulting service fees descriptions</t>
        </is>
      </c>
      <c r="D35" s="4" t="inlineStr">
        <is>
          <t>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t>
        </is>
      </c>
    </row>
    <row r="36">
      <c r="A36" s="4" t="inlineStr">
        <is>
          <t>Contract receivable, net non-current</t>
        </is>
      </c>
      <c r="D36" s="6" t="n">
        <v>4448946</v>
      </c>
      <c r="E36" s="5" t="n">
        <v>262617</v>
      </c>
    </row>
    <row r="37">
      <c r="A37" s="4" t="inlineStr">
        <is>
          <t>Deferred revenue</t>
        </is>
      </c>
      <c r="D37" s="5" t="n">
        <v>291833</v>
      </c>
      <c r="E37" s="5" t="n">
        <v>154927</v>
      </c>
    </row>
    <row r="38">
      <c r="A38" s="4" t="inlineStr">
        <is>
          <t>Operating income</t>
        </is>
      </c>
      <c r="D38" s="5" t="n">
        <v>72051</v>
      </c>
      <c r="E38" s="5" t="n">
        <v>11146</v>
      </c>
      <c r="F38" s="6" t="n">
        <v>169789</v>
      </c>
    </row>
    <row r="39">
      <c r="A39" s="4" t="inlineStr">
        <is>
          <t>Cash maintained in banks covered by deposit insurance scheme</t>
        </is>
      </c>
      <c r="E39" s="5" t="n">
        <v>64488</v>
      </c>
    </row>
    <row r="40">
      <c r="A40" s="4" t="inlineStr">
        <is>
          <t>Accounts receivable, net</t>
        </is>
      </c>
      <c r="D40" s="5" t="n">
        <v>2462549</v>
      </c>
      <c r="E40" s="5" t="n">
        <v>915618</v>
      </c>
    </row>
    <row r="41">
      <c r="A41" s="4" t="inlineStr">
        <is>
          <t>Operating liability</t>
        </is>
      </c>
      <c r="E41" s="6" t="n">
        <v>90253</v>
      </c>
    </row>
    <row r="42">
      <c r="A42" s="4" t="inlineStr">
        <is>
          <t>Outstanding accounts receivable</t>
        </is>
      </c>
      <c r="D42" s="6" t="n">
        <v>915618</v>
      </c>
    </row>
    <row r="43">
      <c r="A43" s="4" t="inlineStr">
        <is>
          <t>Average student dropout rate, percentage</t>
        </is>
      </c>
      <c r="E43" s="4" t="inlineStr">
        <is>
          <t>100.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ACCOUNTS RECEIVABLE NET (Details)</t>
        </is>
      </c>
    </row>
    <row r="3">
      <c r="A3" s="4" t="inlineStr">
        <is>
          <t>Accounts receivable - Sino-foreign Jointly Managed Academic Programs</t>
        </is>
      </c>
      <c r="B3" s="6" t="n">
        <v>2398821</v>
      </c>
      <c r="C3" s="6" t="n">
        <v>890807</v>
      </c>
    </row>
    <row r="4">
      <c r="A4" s="4" t="inlineStr">
        <is>
          <t>Accounts receivable - tailored job readiness training services</t>
        </is>
      </c>
      <c r="B4" s="5" t="n">
        <v>1363</v>
      </c>
      <c r="C4" s="5" t="n">
        <v>13820</v>
      </c>
    </row>
    <row r="5">
      <c r="A5" s="4" t="inlineStr">
        <is>
          <t>Accounts receivable - Overseas Study Consulting Services</t>
        </is>
      </c>
      <c r="B5" s="5" t="n">
        <v>62366</v>
      </c>
      <c r="C5" s="5" t="n">
        <v>10991</v>
      </c>
    </row>
    <row r="6">
      <c r="A6" s="4" t="inlineStr">
        <is>
          <t>Accounts receivable, net</t>
        </is>
      </c>
      <c r="B6" s="6" t="n">
        <v>2462550</v>
      </c>
      <c r="C6" s="6" t="n">
        <v>915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t>
        </is>
      </c>
      <c r="B4" s="6" t="n">
        <v>3909546</v>
      </c>
      <c r="C4" s="6" t="n">
        <v>5023099</v>
      </c>
      <c r="D4" s="6" t="n">
        <v>5255810</v>
      </c>
    </row>
    <row r="5">
      <c r="A5" s="4" t="inlineStr">
        <is>
          <t>COST OF REVENUE</t>
        </is>
      </c>
      <c r="B5" s="5" t="n">
        <v>-1149148</v>
      </c>
      <c r="C5" s="5" t="n">
        <v>-2157033</v>
      </c>
      <c r="D5" s="5" t="n">
        <v>-3360694</v>
      </c>
    </row>
    <row r="6">
      <c r="A6" s="4" t="inlineStr">
        <is>
          <t>GROSS PROFIT</t>
        </is>
      </c>
      <c r="B6" s="5" t="n">
        <v>2760398</v>
      </c>
      <c r="C6" s="5" t="n">
        <v>2866066</v>
      </c>
      <c r="D6" s="5" t="n">
        <v>1895116</v>
      </c>
    </row>
    <row r="7">
      <c r="A7" s="3" t="inlineStr">
        <is>
          <t>OPERATING EXPENSES</t>
        </is>
      </c>
    </row>
    <row r="8">
      <c r="A8" s="4" t="inlineStr">
        <is>
          <t>Selling expenses</t>
        </is>
      </c>
      <c r="B8" s="5" t="n">
        <v>-152759</v>
      </c>
      <c r="C8" s="5" t="n">
        <v>-229656</v>
      </c>
      <c r="D8" s="5" t="n">
        <v>-593215</v>
      </c>
    </row>
    <row r="9">
      <c r="A9" s="4" t="inlineStr">
        <is>
          <t>General and administrative expenses</t>
        </is>
      </c>
      <c r="B9" s="5" t="n">
        <v>-3778329</v>
      </c>
      <c r="C9" s="5" t="n">
        <v>-1199690</v>
      </c>
      <c r="D9" s="5" t="n">
        <v>-783241</v>
      </c>
    </row>
    <row r="10">
      <c r="A10" s="4" t="inlineStr">
        <is>
          <t>Total operating expenses</t>
        </is>
      </c>
      <c r="B10" s="5" t="n">
        <v>-3931088</v>
      </c>
      <c r="C10" s="5" t="n">
        <v>-1429346</v>
      </c>
      <c r="D10" s="5" t="n">
        <v>-1376456</v>
      </c>
    </row>
    <row r="11">
      <c r="A11" s="4" t="inlineStr">
        <is>
          <t>(LOSS) INCOME FROM OPERATIONS</t>
        </is>
      </c>
      <c r="B11" s="5" t="n">
        <v>-1170690</v>
      </c>
      <c r="C11" s="5" t="n">
        <v>1436720</v>
      </c>
      <c r="D11" s="5" t="n">
        <v>518660</v>
      </c>
    </row>
    <row r="12">
      <c r="A12" s="3" t="inlineStr">
        <is>
          <t>OTHER INCOME</t>
        </is>
      </c>
    </row>
    <row r="13">
      <c r="A13" s="4" t="inlineStr">
        <is>
          <t>Interest income</t>
        </is>
      </c>
      <c r="B13" s="5" t="n">
        <v>94195</v>
      </c>
      <c r="C13" s="5" t="n">
        <v>101257</v>
      </c>
      <c r="D13" s="5" t="n">
        <v>6120</v>
      </c>
    </row>
    <row r="14">
      <c r="A14" s="4" t="inlineStr">
        <is>
          <t>Other income (expenses), net</t>
        </is>
      </c>
      <c r="B14" s="5" t="n">
        <v>126648</v>
      </c>
      <c r="C14" s="5" t="n">
        <v>-26035</v>
      </c>
      <c r="D14" s="5" t="n">
        <v>69162</v>
      </c>
    </row>
    <row r="15">
      <c r="A15" s="4" t="inlineStr">
        <is>
          <t>Total other income, net</t>
        </is>
      </c>
      <c r="B15" s="5" t="n">
        <v>220843</v>
      </c>
      <c r="C15" s="5" t="n">
        <v>75222</v>
      </c>
      <c r="D15" s="5" t="n">
        <v>75282</v>
      </c>
    </row>
    <row r="16">
      <c r="A16" s="4" t="inlineStr">
        <is>
          <t>(LOSS) INCOME BEFORE INCOME TAXES</t>
        </is>
      </c>
      <c r="B16" s="5" t="n">
        <v>-949847</v>
      </c>
      <c r="C16" s="5" t="n">
        <v>1511942</v>
      </c>
      <c r="D16" s="5" t="n">
        <v>593942</v>
      </c>
    </row>
    <row r="17">
      <c r="A17" s="4" t="inlineStr">
        <is>
          <t>INCOME TAX EXPENSE</t>
        </is>
      </c>
      <c r="B17" s="5" t="n">
        <v>-300034</v>
      </c>
      <c r="C17" s="5" t="n">
        <v>-303246</v>
      </c>
      <c r="D17" s="5" t="n">
        <v>-156038</v>
      </c>
    </row>
    <row r="18">
      <c r="A18" s="4" t="inlineStr">
        <is>
          <t>NET (LOSS) INCOME</t>
        </is>
      </c>
      <c r="B18" s="5" t="n">
        <v>-1249881</v>
      </c>
      <c r="C18" s="5" t="n">
        <v>1208696</v>
      </c>
      <c r="D18" s="5" t="n">
        <v>437904</v>
      </c>
    </row>
    <row r="19">
      <c r="A19" s="3" t="inlineStr">
        <is>
          <t>COMPREHENSIVE (LOSS) INCOME</t>
        </is>
      </c>
    </row>
    <row r="20">
      <c r="A20" s="4" t="inlineStr">
        <is>
          <t>Total currency translation differences arising from consolidation</t>
        </is>
      </c>
      <c r="B20" s="5" t="n">
        <v>232001</v>
      </c>
      <c r="C20" s="5" t="n">
        <v>471554</v>
      </c>
      <c r="D20" s="5" t="n">
        <v>-78171</v>
      </c>
    </row>
    <row r="21">
      <c r="A21" s="4" t="inlineStr">
        <is>
          <t>TOTAL COMPREHENSIVE INCOME (LOSS)</t>
        </is>
      </c>
      <c r="B21" s="6" t="n">
        <v>-1017880</v>
      </c>
      <c r="C21" s="6" t="n">
        <v>1680250</v>
      </c>
      <c r="D21" s="6" t="n">
        <v>359733</v>
      </c>
    </row>
    <row r="22">
      <c r="A22" s="3" t="inlineStr">
        <is>
          <t>(LOSS) EARNINGS PER SHARE</t>
        </is>
      </c>
    </row>
    <row r="23">
      <c r="A23" s="4" t="inlineStr">
        <is>
          <t>Basic and diluted</t>
        </is>
      </c>
      <c r="B23" s="8" t="n">
        <v>-0.12</v>
      </c>
      <c r="C23" s="8" t="n">
        <v>0.21</v>
      </c>
      <c r="D23" s="8" t="n">
        <v>0.09</v>
      </c>
    </row>
    <row r="24">
      <c r="A24" s="3" t="inlineStr">
        <is>
          <t>WEIGHTED AVERAGE NUMBER OF SHARES OUTSTANDING</t>
        </is>
      </c>
    </row>
    <row r="25">
      <c r="A25" s="4" t="inlineStr">
        <is>
          <t>Basic and diluted</t>
        </is>
      </c>
      <c r="B25" s="5" t="n">
        <v>10368563</v>
      </c>
      <c r="C25" s="5" t="n">
        <v>5852459</v>
      </c>
      <c r="D25" s="5" t="n">
        <v>5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Narrative)</t>
        </is>
      </c>
      <c r="B1" s="2" t="inlineStr">
        <is>
          <t>Dec. 31, 2021</t>
        </is>
      </c>
      <c r="C1" s="2" t="inlineStr">
        <is>
          <t>Dec. 31, 2020</t>
        </is>
      </c>
    </row>
    <row r="2">
      <c r="A2" s="3" t="inlineStr">
        <is>
          <t>ACCOUNTS RECEIVABLE NET (Details)</t>
        </is>
      </c>
    </row>
    <row r="3">
      <c r="A3" s="4" t="inlineStr">
        <is>
          <t>Accounts receivable balances associated</t>
        </is>
      </c>
      <c r="B3" s="4" t="inlineStr">
        <is>
          <t>8.90%</t>
        </is>
      </c>
    </row>
    <row r="4">
      <c r="A4" s="4" t="inlineStr">
        <is>
          <t>Accounts receivable balance collected</t>
        </is>
      </c>
      <c r="C4" s="4" t="inlineStr">
        <is>
          <t>92.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NET (Details) - USD ($)</t>
        </is>
      </c>
      <c r="B1" s="2" t="inlineStr">
        <is>
          <t>Dec. 31, 2021</t>
        </is>
      </c>
      <c r="C1" s="2" t="inlineStr">
        <is>
          <t>Dec. 31, 2020</t>
        </is>
      </c>
    </row>
    <row r="2">
      <c r="A2" s="3" t="inlineStr">
        <is>
          <t>CONTRACT ASSETS, NET</t>
        </is>
      </c>
    </row>
    <row r="3">
      <c r="A3" s="4" t="inlineStr">
        <is>
          <t>Contract receivable- "Smart Campus" related technological consulting services with FMP (1)</t>
        </is>
      </c>
      <c r="B3" s="6" t="n">
        <v>1350683</v>
      </c>
      <c r="C3" s="6" t="n">
        <v>3730203</v>
      </c>
    </row>
    <row r="4">
      <c r="A4" s="4" t="inlineStr">
        <is>
          <t>Contract receivable- "Smart Campus" project maintenance and technical support fee with FMP</t>
        </is>
      </c>
      <c r="B4" s="5" t="n">
        <v>601461</v>
      </c>
      <c r="C4" s="5" t="n">
        <v>600134</v>
      </c>
    </row>
    <row r="5">
      <c r="A5" s="4" t="inlineStr">
        <is>
          <t>Contracts receivable - Other "Smart Campus" related technological consulting services</t>
        </is>
      </c>
      <c r="B5" s="5" t="n">
        <v>54345</v>
      </c>
      <c r="C5" s="5" t="n">
        <v>245761</v>
      </c>
    </row>
    <row r="6">
      <c r="A6" s="4" t="inlineStr">
        <is>
          <t>Financing component associated with FMP contract receivable (1)</t>
        </is>
      </c>
      <c r="B6" s="5" t="n">
        <v>7657</v>
      </c>
      <c r="C6" s="5" t="n">
        <v>135465</v>
      </c>
    </row>
    <row r="7">
      <c r="A7" s="4" t="inlineStr">
        <is>
          <t>Total contracts receivable, net</t>
        </is>
      </c>
      <c r="B7" s="5" t="n">
        <v>2014146</v>
      </c>
      <c r="C7" s="5" t="n">
        <v>4711563</v>
      </c>
    </row>
    <row r="8">
      <c r="A8" s="4" t="inlineStr">
        <is>
          <t>Less: current portion of contract receivable</t>
        </is>
      </c>
      <c r="B8" s="5" t="n">
        <v>2014146</v>
      </c>
      <c r="C8" s="5" t="n">
        <v>4448946</v>
      </c>
    </row>
    <row r="9">
      <c r="A9" s="4" t="inlineStr">
        <is>
          <t>Contracts receivable, non-current</t>
        </is>
      </c>
      <c r="B9" s="6" t="n">
        <v>0</v>
      </c>
      <c r="C9" s="6" t="n">
        <v>2626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1" customWidth="1" min="2" max="2"/>
  </cols>
  <sheetData>
    <row r="1">
      <c r="A1" s="1" t="inlineStr">
        <is>
          <t>CONTRACT ASSETS, NET (Details 1)</t>
        </is>
      </c>
      <c r="B1" s="2" t="inlineStr">
        <is>
          <t>12 Months Ended</t>
        </is>
      </c>
    </row>
    <row r="2">
      <c r="B2" s="2" t="inlineStr">
        <is>
          <t>Dec. 31, 2021USD ($)</t>
        </is>
      </c>
    </row>
    <row r="3">
      <c r="A3" s="4" t="inlineStr">
        <is>
          <t>2019 FMP Contract [Member]</t>
        </is>
      </c>
    </row>
    <row r="4">
      <c r="A4" s="4" t="inlineStr">
        <is>
          <t>Contract assets</t>
        </is>
      </c>
      <c r="B4" s="6" t="n">
        <v>1358340</v>
      </c>
    </row>
    <row r="5">
      <c r="A5" s="4" t="inlineStr">
        <is>
          <t>Maintenance fees</t>
        </is>
      </c>
      <c r="B5" s="5" t="n">
        <v>391737</v>
      </c>
    </row>
    <row r="6">
      <c r="A6" s="4" t="inlineStr">
        <is>
          <t>Total</t>
        </is>
      </c>
      <c r="B6" s="5" t="n">
        <v>1750077</v>
      </c>
    </row>
    <row r="7">
      <c r="A7" s="4" t="inlineStr">
        <is>
          <t>Less: current portion of contract receivable</t>
        </is>
      </c>
      <c r="B7" s="5" t="n">
        <v>1750077</v>
      </c>
    </row>
    <row r="8">
      <c r="A8" s="4" t="inlineStr">
        <is>
          <t>Non-current portion</t>
        </is>
      </c>
      <c r="B8" s="6" t="n">
        <v>0</v>
      </c>
    </row>
    <row r="9">
      <c r="A9" s="4" t="inlineStr">
        <is>
          <t>Contracted payment due date</t>
        </is>
      </c>
      <c r="B9" s="4" t="inlineStr">
        <is>
          <t>Dec. 31,
		2022</t>
        </is>
      </c>
    </row>
    <row r="10">
      <c r="A10" s="4" t="inlineStr">
        <is>
          <t>2017 FMP Contract [Member]</t>
        </is>
      </c>
    </row>
    <row r="11">
      <c r="A11" s="4" t="inlineStr">
        <is>
          <t>Maintenance fees</t>
        </is>
      </c>
      <c r="B11" s="6" t="n">
        <v>209724</v>
      </c>
    </row>
    <row r="12">
      <c r="A12" s="4" t="inlineStr">
        <is>
          <t>Total</t>
        </is>
      </c>
      <c r="B12" s="5" t="n">
        <v>209724</v>
      </c>
    </row>
    <row r="13">
      <c r="A13" s="4" t="inlineStr">
        <is>
          <t>Less: current portion of contract receivable</t>
        </is>
      </c>
      <c r="B13" s="5" t="n">
        <v>209724</v>
      </c>
    </row>
    <row r="14">
      <c r="A14" s="4" t="inlineStr">
        <is>
          <t>Non-current portion</t>
        </is>
      </c>
      <c r="B14" s="6" t="n">
        <v>0</v>
      </c>
    </row>
    <row r="15">
      <c r="A15" s="4" t="inlineStr">
        <is>
          <t>Contracted payment due date</t>
        </is>
      </c>
      <c r="B15" s="4" t="inlineStr">
        <is>
          <t>Dec.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ACT ASSETS, NET (Details 2) - USD ($)</t>
        </is>
      </c>
      <c r="B1" s="2" t="inlineStr">
        <is>
          <t>12 Months Ended</t>
        </is>
      </c>
    </row>
    <row r="2">
      <c r="B2" s="2" t="inlineStr">
        <is>
          <t>Dec. 31, 2021</t>
        </is>
      </c>
      <c r="C2" s="2" t="inlineStr">
        <is>
          <t>Dec. 31, 2020</t>
        </is>
      </c>
      <c r="D2" s="2" t="inlineStr">
        <is>
          <t>Dec. 31, 2019</t>
        </is>
      </c>
    </row>
    <row r="3">
      <c r="A3" s="3" t="inlineStr">
        <is>
          <t>CONTRACT ASSETS, NET</t>
        </is>
      </c>
    </row>
    <row r="4">
      <c r="A4" s="4" t="inlineStr">
        <is>
          <t>2017 FMP contract post-installation maintenance fee revenue</t>
        </is>
      </c>
      <c r="B4" s="6" t="n">
        <v>201085</v>
      </c>
      <c r="C4" s="6" t="n">
        <v>171035</v>
      </c>
      <c r="D4" s="6" t="n">
        <v>187559</v>
      </c>
    </row>
    <row r="5">
      <c r="A5" s="4" t="inlineStr">
        <is>
          <t>Revenue from 2019 FMP "smart campus" contract</t>
        </is>
      </c>
      <c r="B5" s="5" t="n">
        <v>332069</v>
      </c>
      <c r="C5" s="5" t="n">
        <v>612359</v>
      </c>
      <c r="D5" s="5" t="n">
        <v>926187</v>
      </c>
    </row>
    <row r="6">
      <c r="A6" s="4" t="inlineStr">
        <is>
          <t>2019 FMP contract post-installation maintenance fee revenue</t>
        </is>
      </c>
      <c r="B6" s="5" t="n">
        <v>187800</v>
      </c>
      <c r="C6" s="5" t="n">
        <v>159736</v>
      </c>
      <c r="D6" s="5" t="n">
        <v>0</v>
      </c>
    </row>
    <row r="7">
      <c r="A7" s="4" t="inlineStr">
        <is>
          <t>Total revenue from FMP "smart campus" contracts</t>
        </is>
      </c>
      <c r="B7" s="6" t="n">
        <v>720954</v>
      </c>
      <c r="C7" s="6" t="n">
        <v>943130</v>
      </c>
      <c r="D7" s="6" t="n">
        <v>11137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TRACT ASSETS, NET (Details Narrative) - USD ($)</t>
        </is>
      </c>
      <c r="B1" s="2" t="inlineStr">
        <is>
          <t>12 Months Ended</t>
        </is>
      </c>
    </row>
    <row r="2">
      <c r="B2" s="2" t="inlineStr">
        <is>
          <t>Dec. 31, 2021</t>
        </is>
      </c>
      <c r="C2" s="2" t="inlineStr">
        <is>
          <t>Dec. 31, 2020</t>
        </is>
      </c>
      <c r="D2" s="2" t="inlineStr">
        <is>
          <t>Dec. 31, 2019</t>
        </is>
      </c>
    </row>
    <row r="3">
      <c r="A3" s="4" t="inlineStr">
        <is>
          <t>Total contract price under the 2019 FMP "smart campus" project</t>
        </is>
      </c>
      <c r="D3" s="6" t="n">
        <v>2300000</v>
      </c>
    </row>
    <row r="4">
      <c r="A4" s="4" t="inlineStr">
        <is>
          <t>Contract assets</t>
        </is>
      </c>
      <c r="B4" s="6" t="n">
        <v>1750077</v>
      </c>
    </row>
    <row r="5">
      <c r="A5" s="4" t="inlineStr">
        <is>
          <t>Contract receivable from smart campus</t>
        </is>
      </c>
      <c r="B5" s="5" t="n">
        <v>54345</v>
      </c>
    </row>
    <row r="6">
      <c r="A6" s="4" t="inlineStr">
        <is>
          <t>Recognized revenue</t>
        </is>
      </c>
      <c r="B6" s="5" t="n">
        <v>426088</v>
      </c>
      <c r="C6" s="6" t="n">
        <v>440190</v>
      </c>
      <c r="D6" s="5" t="n">
        <v>1118842</v>
      </c>
    </row>
    <row r="7">
      <c r="A7" s="4" t="inlineStr">
        <is>
          <t>Contract Price</t>
        </is>
      </c>
      <c r="B7" s="5" t="n">
        <v>300000</v>
      </c>
    </row>
    <row r="8">
      <c r="A8" s="4" t="inlineStr">
        <is>
          <t>Phase I [Member]</t>
        </is>
      </c>
    </row>
    <row r="9">
      <c r="A9" s="4" t="inlineStr">
        <is>
          <t>Contract Price</t>
        </is>
      </c>
      <c r="B9" s="5" t="n">
        <v>1010000</v>
      </c>
    </row>
    <row r="10">
      <c r="A10" s="4" t="inlineStr">
        <is>
          <t>Phase II [Member]</t>
        </is>
      </c>
    </row>
    <row r="11">
      <c r="A11" s="4" t="inlineStr">
        <is>
          <t>Contract Price</t>
        </is>
      </c>
      <c r="B11" s="5" t="n">
        <v>500000</v>
      </c>
    </row>
    <row r="12">
      <c r="A12" s="4" t="inlineStr">
        <is>
          <t>2017 [Member] | FMP [Member]</t>
        </is>
      </c>
    </row>
    <row r="13">
      <c r="A13" s="4" t="inlineStr">
        <is>
          <t>Total outstanding contract receivable</t>
        </is>
      </c>
      <c r="B13" s="5" t="n">
        <v>209724</v>
      </c>
    </row>
    <row r="14">
      <c r="A14" s="4" t="inlineStr">
        <is>
          <t>Total contract price</t>
        </is>
      </c>
      <c r="B14" s="5" t="n">
        <v>2400000</v>
      </c>
    </row>
    <row r="15">
      <c r="A15" s="4" t="inlineStr">
        <is>
          <t>Post-contract maintenance and technical support fee</t>
        </is>
      </c>
      <c r="B15" s="5" t="n">
        <v>730000</v>
      </c>
      <c r="D15" s="5" t="n">
        <v>540000</v>
      </c>
    </row>
    <row r="16">
      <c r="A16" s="4" t="inlineStr">
        <is>
          <t>2017 [Member] | FMP [Member] | Experiment-Based Simulation Center [Member]</t>
        </is>
      </c>
    </row>
    <row r="17">
      <c r="A17" s="4" t="inlineStr">
        <is>
          <t>Contract Price</t>
        </is>
      </c>
      <c r="C17" s="5" t="n">
        <v>700000</v>
      </c>
    </row>
    <row r="18">
      <c r="A18" s="4" t="inlineStr">
        <is>
          <t>2019 [Member] | FMP [Member]</t>
        </is>
      </c>
    </row>
    <row r="19">
      <c r="A19" s="4" t="inlineStr">
        <is>
          <t>Total outstanding contract receivable</t>
        </is>
      </c>
      <c r="B19" s="5" t="n">
        <v>1266872</v>
      </c>
    </row>
    <row r="20">
      <c r="A20" s="4" t="inlineStr">
        <is>
          <t>Maintenance expense</t>
        </is>
      </c>
      <c r="B20" s="5" t="n">
        <v>391737</v>
      </c>
    </row>
    <row r="21">
      <c r="A21" s="4" t="inlineStr">
        <is>
          <t>Contract assets</t>
        </is>
      </c>
      <c r="B21" s="5" t="n">
        <v>1750077</v>
      </c>
    </row>
    <row r="22">
      <c r="A22" s="4" t="inlineStr">
        <is>
          <t>Amount to be received from services</t>
        </is>
      </c>
      <c r="C22" s="6" t="n">
        <v>766289</v>
      </c>
      <c r="D22" s="6" t="n">
        <v>259982</v>
      </c>
    </row>
    <row r="23">
      <c r="A23" s="4" t="inlineStr">
        <is>
          <t>Services expense</t>
        </is>
      </c>
      <c r="B23" s="6" t="n">
        <v>3320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1</t>
        </is>
      </c>
      <c r="C1" s="2" t="inlineStr">
        <is>
          <t>Dec. 31, 2020</t>
        </is>
      </c>
    </row>
    <row r="2">
      <c r="A2" s="3" t="inlineStr">
        <is>
          <t>ADVANCE TO SUPPLIERS (Details Narrative)</t>
        </is>
      </c>
    </row>
    <row r="3">
      <c r="A3" s="4" t="inlineStr">
        <is>
          <t>Advance to suppliers</t>
        </is>
      </c>
      <c r="B3" s="6" t="n">
        <v>4525794</v>
      </c>
      <c r="C3" s="6" t="n">
        <v>94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 (Details)</t>
        </is>
      </c>
    </row>
    <row r="3">
      <c r="A3" s="4" t="inlineStr">
        <is>
          <t>Other receivable(1)</t>
        </is>
      </c>
      <c r="B3" s="6" t="n">
        <v>108129</v>
      </c>
      <c r="C3" s="6" t="n">
        <v>167748</v>
      </c>
    </row>
    <row r="4">
      <c r="A4" s="4" t="inlineStr">
        <is>
          <t>Prepaid expenses and other</t>
        </is>
      </c>
      <c r="B4" s="5" t="n">
        <v>67827</v>
      </c>
      <c r="C4" s="5" t="n">
        <v>55639</v>
      </c>
    </row>
    <row r="5">
      <c r="A5" s="4" t="inlineStr">
        <is>
          <t>Prepaid expenses and other assets</t>
        </is>
      </c>
      <c r="B5" s="6" t="n">
        <v>175956</v>
      </c>
      <c r="C5" s="6" t="n">
        <v>223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4" t="inlineStr">
        <is>
          <t>Total property and equipment</t>
        </is>
      </c>
      <c r="B2" s="6" t="n">
        <v>347369</v>
      </c>
      <c r="C2" s="6" t="n">
        <v>335420</v>
      </c>
    </row>
    <row r="3">
      <c r="A3" s="4" t="inlineStr">
        <is>
          <t>Less: accumulated depreciation</t>
        </is>
      </c>
      <c r="B3" s="5" t="n">
        <v>-311985</v>
      </c>
      <c r="C3" s="5" t="n">
        <v>-286272</v>
      </c>
    </row>
    <row r="4">
      <c r="A4" s="4" t="inlineStr">
        <is>
          <t>Property and equipment, net</t>
        </is>
      </c>
      <c r="B4" s="5" t="n">
        <v>35384</v>
      </c>
      <c r="C4" s="5" t="n">
        <v>49148</v>
      </c>
    </row>
    <row r="5">
      <c r="A5" s="4" t="inlineStr">
        <is>
          <t>Office Equipment And Furniture [Member]</t>
        </is>
      </c>
    </row>
    <row r="6">
      <c r="A6" s="4" t="inlineStr">
        <is>
          <t>Total property and equipment</t>
        </is>
      </c>
      <c r="B6" s="5" t="n">
        <v>9581</v>
      </c>
      <c r="C6" s="5" t="n">
        <v>8128</v>
      </c>
    </row>
    <row r="7">
      <c r="A7" s="4" t="inlineStr">
        <is>
          <t>Electronic equipment [Member]</t>
        </is>
      </c>
    </row>
    <row r="8">
      <c r="A8" s="4" t="inlineStr">
        <is>
          <t>Total property and equipment</t>
        </is>
      </c>
      <c r="B8" s="5" t="n">
        <v>98937</v>
      </c>
      <c r="C8" s="5" t="n">
        <v>94335</v>
      </c>
    </row>
    <row r="9">
      <c r="A9" s="4" t="inlineStr">
        <is>
          <t>Transportation vehicles [Member]</t>
        </is>
      </c>
    </row>
    <row r="10">
      <c r="A10" s="4" t="inlineStr">
        <is>
          <t>Total property and equipment</t>
        </is>
      </c>
      <c r="B10" s="6" t="n">
        <v>238851</v>
      </c>
      <c r="C10" s="6" t="n">
        <v>232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t>
        </is>
      </c>
      <c r="B4" s="6" t="n">
        <v>18652</v>
      </c>
      <c r="C4" s="6" t="n">
        <v>15891</v>
      </c>
      <c r="D4" s="6" t="n">
        <v>40038</v>
      </c>
    </row>
    <row r="5">
      <c r="A5" s="4" t="inlineStr">
        <is>
          <t>Loss from disposal of property and equipment</t>
        </is>
      </c>
      <c r="B5" s="6" t="n">
        <v>607</v>
      </c>
      <c r="C5" s="6" t="n">
        <v>37468</v>
      </c>
      <c r="D5"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4" t="inlineStr">
        <is>
          <t>Due to related party</t>
        </is>
      </c>
      <c r="B2" s="6" t="n">
        <v>23557</v>
      </c>
      <c r="C2" s="6" t="n">
        <v>0</v>
      </c>
    </row>
    <row r="3">
      <c r="A3" s="4" t="inlineStr">
        <is>
          <t>Ms. Ngai Ngai Lam [Member]</t>
        </is>
      </c>
    </row>
    <row r="4">
      <c r="A4" s="4" t="inlineStr">
        <is>
          <t>Due from a related party</t>
        </is>
      </c>
      <c r="C4" s="6" t="n">
        <v>14390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18" customWidth="1" min="6" max="6"/>
    <col width="46" customWidth="1" min="7" max="7"/>
    <col width="25" customWidth="1" min="8" max="8"/>
    <col width="25" customWidth="1" min="9" max="9"/>
  </cols>
  <sheetData>
    <row r="1">
      <c r="A1" s="1" t="inlineStr">
        <is>
          <t>CONSOLIDATED STATEMENTS OF CHANGES IN SHAREHOLDERS EQUITY - USD ($)</t>
        </is>
      </c>
      <c r="B1" s="2" t="inlineStr">
        <is>
          <t>Total</t>
        </is>
      </c>
      <c r="C1" s="2" t="inlineStr">
        <is>
          <t>Common Stock</t>
        </is>
      </c>
      <c r="D1" s="2" t="inlineStr">
        <is>
          <t>Additional Paid-in Capital</t>
        </is>
      </c>
      <c r="E1" s="2" t="inlineStr">
        <is>
          <t>Statutory Reserve</t>
        </is>
      </c>
      <c r="F1" s="2" t="inlineStr">
        <is>
          <t>Retained Earnings</t>
        </is>
      </c>
      <c r="G1" s="2" t="inlineStr">
        <is>
          <t>Accumulated other comprehensive income (loss)</t>
        </is>
      </c>
      <c r="H1" s="2" t="inlineStr">
        <is>
          <t>Total shareholder equity</t>
        </is>
      </c>
      <c r="I1" s="2" t="inlineStr">
        <is>
          <t>Non-controlling Interest</t>
        </is>
      </c>
    </row>
    <row r="2">
      <c r="A2" s="4" t="inlineStr">
        <is>
          <t>Balance, shares at Dec. 31, 2018</t>
        </is>
      </c>
      <c r="C2" s="5" t="n">
        <v>5000000</v>
      </c>
    </row>
    <row r="3">
      <c r="A3" s="4" t="inlineStr">
        <is>
          <t>Balance, amount at Dec. 31, 2018</t>
        </is>
      </c>
      <c r="B3" s="6" t="n">
        <v>5251579</v>
      </c>
      <c r="C3" s="6" t="n">
        <v>5000</v>
      </c>
      <c r="D3" s="6" t="n">
        <v>4579116</v>
      </c>
      <c r="E3" s="6" t="n">
        <v>294158</v>
      </c>
      <c r="F3" s="6" t="n">
        <v>88967</v>
      </c>
      <c r="G3" s="6" t="n">
        <v>-234237</v>
      </c>
      <c r="H3" s="6" t="n">
        <v>4733004</v>
      </c>
      <c r="I3" s="6" t="n">
        <v>518575</v>
      </c>
    </row>
    <row r="4">
      <c r="A4" s="4" t="inlineStr">
        <is>
          <t>Acquisition of 8.8228% non-controlling interest</t>
        </is>
      </c>
      <c r="B4" s="5" t="n">
        <v>-453669</v>
      </c>
      <c r="C4" s="5" t="n">
        <v>0</v>
      </c>
      <c r="D4" s="5" t="n">
        <v>0</v>
      </c>
      <c r="E4" s="5" t="n">
        <v>0</v>
      </c>
      <c r="F4" s="5" t="n">
        <v>87238</v>
      </c>
      <c r="G4" s="5" t="n">
        <v>0</v>
      </c>
      <c r="H4" s="5" t="n">
        <v>87238</v>
      </c>
      <c r="I4" s="5" t="n">
        <v>-540907</v>
      </c>
    </row>
    <row r="5">
      <c r="A5" s="4" t="inlineStr">
        <is>
          <t>Net income</t>
        </is>
      </c>
      <c r="B5" s="5" t="n">
        <v>437904</v>
      </c>
      <c r="C5" s="5" t="n">
        <v>0</v>
      </c>
      <c r="D5" s="5" t="n">
        <v>0</v>
      </c>
      <c r="E5" s="5" t="n">
        <v>0</v>
      </c>
      <c r="F5" s="5" t="n">
        <v>437904</v>
      </c>
      <c r="G5" s="5" t="n">
        <v>0</v>
      </c>
      <c r="H5" s="5" t="n">
        <v>437904</v>
      </c>
      <c r="I5" s="5" t="n">
        <v>0</v>
      </c>
    </row>
    <row r="6">
      <c r="A6" s="4" t="inlineStr">
        <is>
          <t>Appropriation to statutory reserve</t>
        </is>
      </c>
      <c r="B6" s="5" t="n">
        <v>0</v>
      </c>
      <c r="D6" s="5" t="n">
        <v>0</v>
      </c>
      <c r="E6" s="5" t="n">
        <v>85794</v>
      </c>
      <c r="F6" s="5" t="n">
        <v>-85794</v>
      </c>
      <c r="G6" s="5" t="n">
        <v>0</v>
      </c>
      <c r="H6" s="5" t="n">
        <v>0</v>
      </c>
      <c r="I6" s="5" t="n">
        <v>0</v>
      </c>
    </row>
    <row r="7">
      <c r="A7" s="4" t="inlineStr">
        <is>
          <t>Foreign currency translation gain</t>
        </is>
      </c>
      <c r="B7" s="5" t="n">
        <v>-55839</v>
      </c>
      <c r="G7" s="5" t="n">
        <v>-78171</v>
      </c>
      <c r="H7" s="5" t="n">
        <v>-78171</v>
      </c>
      <c r="I7" s="5" t="n">
        <v>22332</v>
      </c>
    </row>
    <row r="8">
      <c r="A8" s="4" t="inlineStr">
        <is>
          <t>Balance, amount at Dec. 31, 2019</t>
        </is>
      </c>
      <c r="B8" s="5" t="n">
        <v>5179975</v>
      </c>
      <c r="C8" s="6" t="n">
        <v>5000</v>
      </c>
      <c r="D8" s="5" t="n">
        <v>4579116</v>
      </c>
      <c r="E8" s="5" t="n">
        <v>379952</v>
      </c>
      <c r="F8" s="5" t="n">
        <v>528315</v>
      </c>
      <c r="G8" s="5" t="n">
        <v>-312408</v>
      </c>
      <c r="H8" s="5" t="n">
        <v>5179975</v>
      </c>
      <c r="I8" s="5" t="n">
        <v>0</v>
      </c>
    </row>
    <row r="9">
      <c r="A9" s="4" t="inlineStr">
        <is>
          <t>Balance, shares at Dec. 31, 2019</t>
        </is>
      </c>
      <c r="C9" s="5" t="n">
        <v>5000000</v>
      </c>
    </row>
    <row r="10">
      <c r="A10" s="4" t="inlineStr">
        <is>
          <t>Net income</t>
        </is>
      </c>
      <c r="B10" s="5" t="n">
        <v>1208696</v>
      </c>
      <c r="C10" s="6" t="n">
        <v>0</v>
      </c>
      <c r="D10" s="5" t="n">
        <v>0</v>
      </c>
      <c r="E10" s="5" t="n">
        <v>0</v>
      </c>
      <c r="F10" s="5" t="n">
        <v>1208696</v>
      </c>
      <c r="G10" s="5" t="n">
        <v>0</v>
      </c>
      <c r="H10" s="5" t="n">
        <v>1208696</v>
      </c>
      <c r="I10" s="5" t="n">
        <v>0</v>
      </c>
    </row>
    <row r="11">
      <c r="A11" s="4" t="inlineStr">
        <is>
          <t>Appropriation to statutory reserve</t>
        </is>
      </c>
      <c r="B11" s="5" t="n">
        <v>0</v>
      </c>
      <c r="D11" s="5" t="n">
        <v>0</v>
      </c>
      <c r="E11" s="5" t="n">
        <v>171194</v>
      </c>
      <c r="F11" s="5" t="n">
        <v>-171194</v>
      </c>
      <c r="G11" s="5" t="n">
        <v>0</v>
      </c>
      <c r="H11" s="5" t="n">
        <v>0</v>
      </c>
      <c r="I11" s="5" t="n">
        <v>0</v>
      </c>
    </row>
    <row r="12">
      <c r="A12" s="4" t="inlineStr">
        <is>
          <t>Foreign currency translation gain</t>
        </is>
      </c>
      <c r="B12" s="5" t="n">
        <v>471554</v>
      </c>
      <c r="G12" s="5" t="n">
        <v>471554</v>
      </c>
      <c r="H12" s="5" t="n">
        <v>471554</v>
      </c>
    </row>
    <row r="13">
      <c r="A13" s="4" t="inlineStr">
        <is>
          <t>Issuance of ordinary shares in initial public offering, net, shares</t>
        </is>
      </c>
      <c r="C13" s="5" t="n">
        <v>1333333</v>
      </c>
    </row>
    <row r="14">
      <c r="A14" s="4" t="inlineStr">
        <is>
          <t>Issuance of ordinary shares in initial public offering, net, amount</t>
        </is>
      </c>
      <c r="B14" s="5" t="n">
        <v>4780704</v>
      </c>
      <c r="C14" s="6" t="n">
        <v>1333</v>
      </c>
      <c r="D14" s="5" t="n">
        <v>4779371</v>
      </c>
      <c r="E14" s="5" t="n">
        <v>0</v>
      </c>
      <c r="F14" s="5" t="n">
        <v>0</v>
      </c>
      <c r="G14" s="5" t="n">
        <v>0</v>
      </c>
      <c r="H14" s="5" t="n">
        <v>4780704</v>
      </c>
      <c r="I14" s="5" t="n">
        <v>0</v>
      </c>
    </row>
    <row r="15">
      <c r="A15" s="4" t="inlineStr">
        <is>
          <t>Balance, amount at Dec. 31, 2020</t>
        </is>
      </c>
      <c r="B15" s="5" t="n">
        <v>11640929</v>
      </c>
      <c r="C15" s="6" t="n">
        <v>6333</v>
      </c>
      <c r="D15" s="5" t="n">
        <v>9358487</v>
      </c>
      <c r="E15" s="5" t="n">
        <v>551146</v>
      </c>
      <c r="F15" s="5" t="n">
        <v>1565817</v>
      </c>
      <c r="G15" s="5" t="n">
        <v>159146</v>
      </c>
      <c r="H15" s="5" t="n">
        <v>11640929</v>
      </c>
      <c r="I15" s="5" t="n">
        <v>0</v>
      </c>
    </row>
    <row r="16">
      <c r="A16" s="4" t="inlineStr">
        <is>
          <t>Balance, shares at Dec. 31, 2020</t>
        </is>
      </c>
      <c r="C16" s="5" t="n">
        <v>6333333</v>
      </c>
    </row>
    <row r="17">
      <c r="A17" s="4" t="inlineStr">
        <is>
          <t>Net income</t>
        </is>
      </c>
      <c r="B17" s="5" t="n">
        <v>-1249881</v>
      </c>
      <c r="C17" s="6" t="n">
        <v>0</v>
      </c>
      <c r="D17" s="5" t="n">
        <v>0</v>
      </c>
      <c r="E17" s="5" t="n">
        <v>0</v>
      </c>
      <c r="F17" s="5" t="n">
        <v>-1249881</v>
      </c>
      <c r="G17" s="5" t="n">
        <v>0</v>
      </c>
      <c r="H17" s="5" t="n">
        <v>-1249881</v>
      </c>
      <c r="I17" s="5" t="n">
        <v>0</v>
      </c>
    </row>
    <row r="18">
      <c r="A18" s="4" t="inlineStr">
        <is>
          <t>Appropriation to statutory reserve</t>
        </is>
      </c>
      <c r="B18" s="5" t="n">
        <v>0</v>
      </c>
      <c r="E18" s="5" t="n">
        <v>168658</v>
      </c>
      <c r="F18" s="5" t="n">
        <v>-168658</v>
      </c>
      <c r="G18" s="5" t="n">
        <v>0</v>
      </c>
      <c r="H18" s="5" t="n">
        <v>0</v>
      </c>
      <c r="I18" s="5" t="n">
        <v>0</v>
      </c>
    </row>
    <row r="19">
      <c r="A19" s="4" t="inlineStr">
        <is>
          <t>Foreign currency translation gain</t>
        </is>
      </c>
      <c r="B19" s="5" t="n">
        <v>232001</v>
      </c>
      <c r="H19" s="5" t="n">
        <v>232001</v>
      </c>
      <c r="I19" s="5" t="n">
        <v>0</v>
      </c>
    </row>
    <row r="20">
      <c r="A20" s="4" t="inlineStr">
        <is>
          <t>Issuance of ordinary shares, net, shares</t>
        </is>
      </c>
      <c r="C20" s="5" t="n">
        <v>6000000</v>
      </c>
    </row>
    <row r="21">
      <c r="A21" s="4" t="inlineStr">
        <is>
          <t>Issuance of ordinary shares, net, amount</t>
        </is>
      </c>
      <c r="B21" s="5" t="n">
        <v>29047088</v>
      </c>
      <c r="C21" s="6" t="n">
        <v>6000</v>
      </c>
      <c r="D21" s="5" t="n">
        <v>29041088</v>
      </c>
      <c r="E21" s="5" t="n">
        <v>0</v>
      </c>
      <c r="F21" s="5" t="n">
        <v>0</v>
      </c>
      <c r="G21" s="5" t="n">
        <v>0</v>
      </c>
      <c r="H21" s="5" t="n">
        <v>29047088</v>
      </c>
      <c r="I21" s="5" t="n">
        <v>0</v>
      </c>
    </row>
    <row r="22">
      <c r="A22" s="4" t="inlineStr">
        <is>
          <t>Share-based compensation, shares</t>
        </is>
      </c>
      <c r="C22" s="5" t="n">
        <v>1515000</v>
      </c>
    </row>
    <row r="23">
      <c r="A23" s="4" t="inlineStr">
        <is>
          <t>Share-based compensation, amount</t>
        </is>
      </c>
      <c r="B23" s="5" t="n">
        <v>2288251</v>
      </c>
      <c r="C23" s="6" t="n">
        <v>1515</v>
      </c>
      <c r="D23" s="5" t="n">
        <v>2286736</v>
      </c>
      <c r="E23" s="5" t="n">
        <v>0</v>
      </c>
      <c r="F23" s="5" t="n">
        <v>0</v>
      </c>
      <c r="G23" s="5" t="n">
        <v>0</v>
      </c>
      <c r="H23" s="5" t="n">
        <v>2288251</v>
      </c>
      <c r="I23" s="5" t="n">
        <v>0</v>
      </c>
    </row>
    <row r="24">
      <c r="A24" s="4" t="inlineStr">
        <is>
          <t>Balance, amount at Dec. 31, 2021</t>
        </is>
      </c>
      <c r="B24" s="6" t="n">
        <v>41958388</v>
      </c>
      <c r="C24" s="6" t="n">
        <v>13848</v>
      </c>
      <c r="D24" s="6" t="n">
        <v>40686311</v>
      </c>
      <c r="E24" s="6" t="n">
        <v>719804</v>
      </c>
      <c r="F24" s="6" t="n">
        <v>147278</v>
      </c>
      <c r="G24" s="6" t="n">
        <v>391147</v>
      </c>
      <c r="H24" s="6" t="n">
        <v>0</v>
      </c>
      <c r="I24" s="6" t="n">
        <v>41958388</v>
      </c>
    </row>
    <row r="25">
      <c r="A25" s="4" t="inlineStr">
        <is>
          <t>Balance, shares at Dec. 31, 2021</t>
        </is>
      </c>
      <c r="C25" s="5" t="n">
        <v>13848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1</t>
        </is>
      </c>
      <c r="C2" s="2" t="inlineStr">
        <is>
          <t>Dec. 31, 2020</t>
        </is>
      </c>
      <c r="D2" s="2" t="inlineStr">
        <is>
          <t>Dec. 31, 2019</t>
        </is>
      </c>
    </row>
    <row r="3">
      <c r="A3" s="4" t="inlineStr">
        <is>
          <t>Current tax provision</t>
        </is>
      </c>
      <c r="B3" s="6" t="n">
        <v>300034</v>
      </c>
      <c r="C3" s="6" t="n">
        <v>303246</v>
      </c>
      <c r="D3" s="6" t="n">
        <v>156038</v>
      </c>
    </row>
    <row r="4">
      <c r="A4" s="4" t="inlineStr">
        <is>
          <t>Deferred tax provision</t>
        </is>
      </c>
      <c r="B4" s="5" t="n">
        <v>0</v>
      </c>
      <c r="C4" s="5" t="n">
        <v>0</v>
      </c>
      <c r="D4" s="5" t="n">
        <v>0</v>
      </c>
    </row>
    <row r="5">
      <c r="A5" s="4" t="inlineStr">
        <is>
          <t>Income tax provision</t>
        </is>
      </c>
      <c r="B5" s="5" t="n">
        <v>300034</v>
      </c>
      <c r="C5" s="5" t="n">
        <v>303246</v>
      </c>
      <c r="D5" s="5" t="n">
        <v>156038</v>
      </c>
    </row>
    <row r="6">
      <c r="A6" s="4" t="inlineStr">
        <is>
          <t>PRC [Member]</t>
        </is>
      </c>
    </row>
    <row r="7">
      <c r="A7" s="4" t="inlineStr">
        <is>
          <t>Current tax provision</t>
        </is>
      </c>
      <c r="B7" s="5" t="n">
        <v>300034</v>
      </c>
      <c r="C7" s="5" t="n">
        <v>303246</v>
      </c>
      <c r="D7" s="5" t="n">
        <v>156038</v>
      </c>
    </row>
    <row r="8">
      <c r="A8" s="4" t="inlineStr">
        <is>
          <t>Deferred tax provision</t>
        </is>
      </c>
      <c r="B8" s="5" t="n">
        <v>0</v>
      </c>
      <c r="C8" s="5" t="n">
        <v>0</v>
      </c>
      <c r="D8" s="5" t="n">
        <v>0</v>
      </c>
    </row>
    <row r="9">
      <c r="A9" s="4" t="inlineStr">
        <is>
          <t>Hong Kong [Member]</t>
        </is>
      </c>
    </row>
    <row r="10">
      <c r="A10" s="4" t="inlineStr">
        <is>
          <t>Current tax provision</t>
        </is>
      </c>
      <c r="B10" s="5" t="n">
        <v>0</v>
      </c>
      <c r="C10" s="5" t="n">
        <v>0</v>
      </c>
      <c r="D10" s="5" t="n">
        <v>0</v>
      </c>
    </row>
    <row r="11">
      <c r="A11" s="4" t="inlineStr">
        <is>
          <t>Deferred tax provision</t>
        </is>
      </c>
      <c r="B11" s="5" t="n">
        <v>0</v>
      </c>
      <c r="C11" s="5" t="n">
        <v>0</v>
      </c>
      <c r="D11" s="5" t="n">
        <v>0</v>
      </c>
    </row>
    <row r="12">
      <c r="A12" s="4" t="inlineStr">
        <is>
          <t>BVI [Member]</t>
        </is>
      </c>
    </row>
    <row r="13">
      <c r="A13" s="4" t="inlineStr">
        <is>
          <t>Current tax provision</t>
        </is>
      </c>
      <c r="B13" s="5" t="n">
        <v>0</v>
      </c>
      <c r="C13" s="5" t="n">
        <v>0</v>
      </c>
      <c r="D13" s="5" t="n">
        <v>0</v>
      </c>
    </row>
    <row r="14">
      <c r="A14" s="4" t="inlineStr">
        <is>
          <t>Deferred tax provision</t>
        </is>
      </c>
      <c r="B14" s="5" t="n">
        <v>0</v>
      </c>
      <c r="C14" s="5" t="n">
        <v>0</v>
      </c>
      <c r="D14" s="5" t="n">
        <v>0</v>
      </c>
    </row>
    <row r="15">
      <c r="A15" s="4" t="inlineStr">
        <is>
          <t>Cayman [Member]</t>
        </is>
      </c>
    </row>
    <row r="16">
      <c r="A16" s="4" t="inlineStr">
        <is>
          <t>Current tax provision</t>
        </is>
      </c>
      <c r="B16" s="5" t="n">
        <v>0</v>
      </c>
      <c r="C16" s="5" t="n">
        <v>0</v>
      </c>
      <c r="D16" s="5" t="n">
        <v>0</v>
      </c>
    </row>
    <row r="17">
      <c r="A17" s="4" t="inlineStr">
        <is>
          <t>Deferred tax provision</t>
        </is>
      </c>
      <c r="B17" s="6" t="n">
        <v>0</v>
      </c>
      <c r="C17" s="6" t="n">
        <v>0</v>
      </c>
      <c r="D17"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1</t>
        </is>
      </c>
      <c r="C2" s="2" t="inlineStr">
        <is>
          <t>Dec. 31, 2020</t>
        </is>
      </c>
      <c r="D2" s="2" t="inlineStr">
        <is>
          <t>Dec. 31, 2019</t>
        </is>
      </c>
    </row>
    <row r="3">
      <c r="A3" s="3" t="inlineStr">
        <is>
          <t>TAXES</t>
        </is>
      </c>
    </row>
    <row r="4">
      <c r="A4" s="4" t="inlineStr">
        <is>
          <t>China Income tax statutory rate</t>
        </is>
      </c>
      <c r="B4" s="4" t="inlineStr">
        <is>
          <t>25.00%</t>
        </is>
      </c>
      <c r="C4" s="4" t="inlineStr">
        <is>
          <t>25.00%</t>
        </is>
      </c>
      <c r="D4" s="4" t="inlineStr">
        <is>
          <t>25.00%</t>
        </is>
      </c>
    </row>
    <row r="5">
      <c r="A5" s="4" t="inlineStr">
        <is>
          <t>Permanent difference</t>
        </is>
      </c>
      <c r="B5" s="4" t="inlineStr">
        <is>
          <t>1.10%</t>
        </is>
      </c>
      <c r="C5" s="4" t="inlineStr">
        <is>
          <t>0.60%</t>
        </is>
      </c>
      <c r="D5" s="4" t="inlineStr">
        <is>
          <t>0.40%</t>
        </is>
      </c>
    </row>
    <row r="6">
      <c r="A6" s="4" t="inlineStr">
        <is>
          <t>Effect of PRC preferential tax rate</t>
        </is>
      </c>
      <c r="B6" s="4" t="inlineStr">
        <is>
          <t>(9.90%)</t>
        </is>
      </c>
      <c r="C6" s="4" t="inlineStr">
        <is>
          <t>(10.00%)</t>
        </is>
      </c>
      <c r="D6" s="4" t="inlineStr">
        <is>
          <t>(10.00%)</t>
        </is>
      </c>
    </row>
    <row r="7">
      <c r="A7" s="4" t="inlineStr">
        <is>
          <t>Non-PRC entities not subject to PRC income tax</t>
        </is>
      </c>
      <c r="B7" s="4" t="inlineStr">
        <is>
          <t>15.40%</t>
        </is>
      </c>
      <c r="C7" s="4" t="inlineStr">
        <is>
          <t>4.50%</t>
        </is>
      </c>
      <c r="D7" s="4" t="inlineStr">
        <is>
          <t>10.90%</t>
        </is>
      </c>
    </row>
    <row r="8">
      <c r="A8" s="4" t="inlineStr">
        <is>
          <t>Effective tax rate</t>
        </is>
      </c>
      <c r="B8" s="4" t="inlineStr">
        <is>
          <t>31.60%</t>
        </is>
      </c>
      <c r="C8" s="4" t="inlineStr">
        <is>
          <t>20.10%</t>
        </is>
      </c>
      <c r="D8" s="4" t="inlineStr">
        <is>
          <t>26.3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Dec. 31, 2021</t>
        </is>
      </c>
      <c r="C1" s="2" t="inlineStr">
        <is>
          <t>Dec. 31, 2020</t>
        </is>
      </c>
    </row>
    <row r="2">
      <c r="A2" s="3" t="inlineStr">
        <is>
          <t>TAXES</t>
        </is>
      </c>
    </row>
    <row r="3">
      <c r="A3" s="4" t="inlineStr">
        <is>
          <t>Income tax payable</t>
        </is>
      </c>
      <c r="B3" s="6" t="n">
        <v>517272</v>
      </c>
      <c r="C3" s="6" t="n">
        <v>512231</v>
      </c>
    </row>
    <row r="4">
      <c r="A4" s="4" t="inlineStr">
        <is>
          <t>Value added tax payable</t>
        </is>
      </c>
      <c r="B4" s="5" t="n">
        <v>221243</v>
      </c>
      <c r="C4" s="5" t="n">
        <v>118832</v>
      </c>
    </row>
    <row r="5">
      <c r="A5" s="4" t="inlineStr">
        <is>
          <t>Other taxes payable</t>
        </is>
      </c>
      <c r="B5" s="5" t="n">
        <v>2451</v>
      </c>
      <c r="C5" s="5" t="n">
        <v>2588</v>
      </c>
    </row>
    <row r="6">
      <c r="A6" s="4" t="inlineStr">
        <is>
          <t>Total taxes payable</t>
        </is>
      </c>
      <c r="B6" s="6" t="n">
        <v>740966</v>
      </c>
      <c r="C6" s="6" t="n">
        <v>633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1</t>
        </is>
      </c>
      <c r="C2" s="2" t="inlineStr">
        <is>
          <t>Dec. 31, 2020</t>
        </is>
      </c>
      <c r="D2" s="2" t="inlineStr">
        <is>
          <t>Dec. 31, 2019</t>
        </is>
      </c>
    </row>
    <row r="3">
      <c r="A3" s="4" t="inlineStr">
        <is>
          <t>Reduced tax rate</t>
        </is>
      </c>
      <c r="B3" s="4" t="inlineStr">
        <is>
          <t>15.00%</t>
        </is>
      </c>
      <c r="C3" s="4" t="inlineStr">
        <is>
          <t>15.00%</t>
        </is>
      </c>
      <c r="D3" s="4" t="inlineStr">
        <is>
          <t>15.00%</t>
        </is>
      </c>
    </row>
    <row r="4">
      <c r="A4" s="4" t="inlineStr">
        <is>
          <t>Enterprise income tax rate</t>
        </is>
      </c>
      <c r="B4" s="4" t="inlineStr">
        <is>
          <t>25.00%</t>
        </is>
      </c>
    </row>
    <row r="5">
      <c r="A5" s="4" t="inlineStr">
        <is>
          <t>Income tax rate</t>
        </is>
      </c>
      <c r="B5" s="4" t="inlineStr">
        <is>
          <t>15.00%</t>
        </is>
      </c>
    </row>
    <row r="6">
      <c r="A6" s="4" t="inlineStr">
        <is>
          <t>Reduced income tax due to tax rate reduction</t>
        </is>
      </c>
      <c r="B6" s="6" t="n">
        <v>196148</v>
      </c>
      <c r="C6" s="6" t="n">
        <v>234099</v>
      </c>
      <c r="D6" s="6" t="n">
        <v>101398</v>
      </c>
    </row>
    <row r="7">
      <c r="A7" s="4" t="inlineStr">
        <is>
          <t>Net income per share basic and diluted</t>
        </is>
      </c>
      <c r="B7" s="8" t="n">
        <v>0.02</v>
      </c>
      <c r="C7" s="8" t="n">
        <v>0.04</v>
      </c>
      <c r="D7" s="8" t="n">
        <v>0.02</v>
      </c>
    </row>
    <row r="8">
      <c r="A8" s="4" t="inlineStr">
        <is>
          <t>Hong Kong [Member]</t>
        </is>
      </c>
    </row>
    <row r="9">
      <c r="A9" s="4" t="inlineStr">
        <is>
          <t>Income tax rate</t>
        </is>
      </c>
      <c r="B9" s="4" t="inlineStr">
        <is>
          <t>16.50%</t>
        </is>
      </c>
      <c r="C9" s="4" t="inlineStr">
        <is>
          <t>16.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NCENTRATIONS (Details Narrative)</t>
        </is>
      </c>
      <c r="B1" s="2" t="inlineStr">
        <is>
          <t>12 Months Ended</t>
        </is>
      </c>
    </row>
    <row r="2">
      <c r="B2" s="2" t="inlineStr">
        <is>
          <t>Dec. 31, 2021</t>
        </is>
      </c>
      <c r="C2" s="2" t="inlineStr">
        <is>
          <t>Dec. 31, 2020</t>
        </is>
      </c>
      <c r="D2" s="2" t="inlineStr">
        <is>
          <t>Dec. 31, 2019</t>
        </is>
      </c>
      <c r="E2" s="2" t="inlineStr">
        <is>
          <t>Dec. 31, 2018</t>
        </is>
      </c>
    </row>
    <row r="3">
      <c r="A3" s="4" t="inlineStr">
        <is>
          <t>Concentration of credit risk</t>
        </is>
      </c>
      <c r="B3" s="4" t="inlineStr">
        <is>
          <t>10.00%</t>
        </is>
      </c>
      <c r="C3" s="4" t="inlineStr">
        <is>
          <t>33.10%</t>
        </is>
      </c>
    </row>
    <row r="4">
      <c r="A4" s="4" t="inlineStr">
        <is>
          <t>Total Purchases [member] | Supplier Three [member]</t>
        </is>
      </c>
    </row>
    <row r="5">
      <c r="A5" s="4" t="inlineStr">
        <is>
          <t>Concentration of credit risk</t>
        </is>
      </c>
      <c r="B5" s="4" t="inlineStr">
        <is>
          <t>26.00%</t>
        </is>
      </c>
      <c r="C5" s="4" t="inlineStr">
        <is>
          <t>15.90%</t>
        </is>
      </c>
      <c r="D5" s="4" t="inlineStr">
        <is>
          <t>14.60%</t>
        </is>
      </c>
    </row>
    <row r="6">
      <c r="A6" s="4" t="inlineStr">
        <is>
          <t>Customer two [Member] | Maximum [Member]</t>
        </is>
      </c>
    </row>
    <row r="7">
      <c r="A7" s="4" t="inlineStr">
        <is>
          <t>Total outstanding accounts and contracts receivable balance</t>
        </is>
      </c>
      <c r="B7" s="4" t="inlineStr">
        <is>
          <t>79.60%</t>
        </is>
      </c>
      <c r="C7" s="4" t="inlineStr">
        <is>
          <t>86.00%</t>
        </is>
      </c>
    </row>
    <row r="8">
      <c r="A8" s="4" t="inlineStr">
        <is>
          <t>Customer two [Member] | Minimum [Member]</t>
        </is>
      </c>
    </row>
    <row r="9">
      <c r="A9" s="4" t="inlineStr">
        <is>
          <t>Total outstanding accounts and contracts receivable balance</t>
        </is>
      </c>
      <c r="B9" s="4" t="inlineStr">
        <is>
          <t>17.70%</t>
        </is>
      </c>
    </row>
    <row r="10">
      <c r="A10" s="4" t="inlineStr">
        <is>
          <t>Customer two [Member] | Total revenue [Member]</t>
        </is>
      </c>
    </row>
    <row r="11">
      <c r="A11" s="4" t="inlineStr">
        <is>
          <t>Concentration of credit risk</t>
        </is>
      </c>
      <c r="B11" s="4" t="inlineStr">
        <is>
          <t>48.40%</t>
        </is>
      </c>
      <c r="C11" s="4" t="inlineStr">
        <is>
          <t>36.00%</t>
        </is>
      </c>
      <c r="D11" s="4" t="inlineStr">
        <is>
          <t>36.30%</t>
        </is>
      </c>
      <c r="E11" s="4" t="inlineStr">
        <is>
          <t>30.90%</t>
        </is>
      </c>
    </row>
    <row r="12">
      <c r="A12" s="4" t="inlineStr">
        <is>
          <t>Customer Three [Member] | Total revenue [Member]</t>
        </is>
      </c>
    </row>
    <row r="13">
      <c r="A13" s="4" t="inlineStr">
        <is>
          <t>Concentration of credit risk</t>
        </is>
      </c>
      <c r="B13" s="4" t="inlineStr">
        <is>
          <t>45.30%</t>
        </is>
      </c>
      <c r="C13" s="4" t="inlineStr">
        <is>
          <t>30.10%</t>
        </is>
      </c>
      <c r="D13" s="4" t="inlineStr">
        <is>
          <t>12.2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13" customWidth="1" min="2" max="2"/>
    <col width="15" customWidth="1" min="3" max="3"/>
    <col width="80"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HAREHOLDERS EQUITY (Details Narrative) - USD ($)</t>
        </is>
      </c>
      <c r="B1" s="2" t="inlineStr">
        <is>
          <t>May 12, 2020</t>
        </is>
      </c>
      <c r="C1" s="2" t="inlineStr">
        <is>
          <t>Apr. 19, 2021</t>
        </is>
      </c>
      <c r="D1" s="2" t="inlineStr">
        <is>
          <t>Mar. 31, 2021</t>
        </is>
      </c>
      <c r="E1" s="2" t="inlineStr">
        <is>
          <t>Dec. 31, 2021</t>
        </is>
      </c>
      <c r="F1" s="2" t="inlineStr">
        <is>
          <t>Dec. 31, 2020</t>
        </is>
      </c>
      <c r="G1" s="2" t="inlineStr">
        <is>
          <t>Dec. 31, 2019</t>
        </is>
      </c>
      <c r="H1" s="2" t="inlineStr">
        <is>
          <t>Dec. 16, 2021</t>
        </is>
      </c>
      <c r="I1" s="2" t="inlineStr">
        <is>
          <t>May 14, 2021</t>
        </is>
      </c>
      <c r="J1" s="2" t="inlineStr">
        <is>
          <t>Jul. 08, 2019</t>
        </is>
      </c>
    </row>
    <row r="2">
      <c r="A2" s="4" t="inlineStr">
        <is>
          <t>Ordinary shares authorized</t>
        </is>
      </c>
      <c r="E2" s="5" t="n">
        <v>50000000</v>
      </c>
      <c r="F2" s="5" t="n">
        <v>50000000</v>
      </c>
    </row>
    <row r="3">
      <c r="A3" s="4" t="inlineStr">
        <is>
          <t>Share-based compensation</t>
        </is>
      </c>
      <c r="E3" s="6" t="n">
        <v>2235000</v>
      </c>
    </row>
    <row r="4">
      <c r="A4" s="4" t="inlineStr">
        <is>
          <t>Ordinary shares par value</t>
        </is>
      </c>
      <c r="E4" s="7" t="n">
        <v>0.001</v>
      </c>
      <c r="F4" s="7" t="n">
        <v>0.001</v>
      </c>
      <c r="H4" s="7" t="n">
        <v>0.001</v>
      </c>
      <c r="J4" s="7" t="n">
        <v>0.001</v>
      </c>
    </row>
    <row r="5">
      <c r="A5" s="4" t="inlineStr">
        <is>
          <t>Registration Statement, description</t>
        </is>
      </c>
      <c r="D5" s="4" t="inlineStr">
        <is>
          <t>Form F-1 to register 6,000,000 ordinary shares of the Company in an effort to offer these shares to potential investors and raise funds as working capital and potential future acquisitions.</t>
        </is>
      </c>
    </row>
    <row r="6">
      <c r="A6" s="4" t="inlineStr">
        <is>
          <t>Ordinary sharers granted</t>
        </is>
      </c>
      <c r="H6" s="5" t="n">
        <v>1500000</v>
      </c>
    </row>
    <row r="7">
      <c r="A7" s="4" t="inlineStr">
        <is>
          <t>Ordinary sharers issued</t>
        </is>
      </c>
      <c r="E7" s="5" t="n">
        <v>6333333</v>
      </c>
      <c r="F7" s="5" t="n">
        <v>6333333</v>
      </c>
    </row>
    <row r="8">
      <c r="A8" s="4" t="inlineStr">
        <is>
          <t>Ordinary sharers outstanding</t>
        </is>
      </c>
      <c r="E8" s="5" t="n">
        <v>13848333</v>
      </c>
      <c r="F8" s="5" t="n">
        <v>6333333</v>
      </c>
    </row>
    <row r="9">
      <c r="A9" s="4" t="inlineStr">
        <is>
          <t>Statutory reserve</t>
        </is>
      </c>
      <c r="E9" s="6" t="n">
        <v>719804</v>
      </c>
      <c r="F9" s="6" t="n">
        <v>551146</v>
      </c>
    </row>
    <row r="10">
      <c r="A10" s="4" t="inlineStr">
        <is>
          <t>Total restricted net assets</t>
        </is>
      </c>
      <c r="E10" s="5" t="n">
        <v>10124824</v>
      </c>
      <c r="F10" s="5" t="n">
        <v>8262442</v>
      </c>
    </row>
    <row r="11">
      <c r="A11" s="4" t="inlineStr">
        <is>
          <t>Proceeds from issuance of shares, net</t>
        </is>
      </c>
      <c r="E11" s="5" t="n">
        <v>29047088</v>
      </c>
      <c r="F11" s="6" t="n">
        <v>5405451</v>
      </c>
      <c r="G11" s="6" t="n">
        <v>0</v>
      </c>
    </row>
    <row r="12">
      <c r="A12" s="4" t="inlineStr">
        <is>
          <t>Initial Public Offering [Member]</t>
        </is>
      </c>
    </row>
    <row r="13">
      <c r="A13" s="4" t="inlineStr">
        <is>
          <t>Ordinary shares par value</t>
        </is>
      </c>
      <c r="B13" s="6" t="n">
        <v>6</v>
      </c>
      <c r="C13" s="7" t="n">
        <v>0.001</v>
      </c>
    </row>
    <row r="14">
      <c r="A14" s="4" t="inlineStr">
        <is>
          <t>Ordinary sharers issued</t>
        </is>
      </c>
      <c r="B14" s="5" t="n">
        <v>1333333</v>
      </c>
      <c r="C14" s="5" t="n">
        <v>6000000</v>
      </c>
    </row>
    <row r="15">
      <c r="A15" s="4" t="inlineStr">
        <is>
          <t>Proceeds from issuance of shares, net</t>
        </is>
      </c>
      <c r="B15" s="6" t="n">
        <v>5400000</v>
      </c>
    </row>
    <row r="16">
      <c r="A16" s="4" t="inlineStr">
        <is>
          <t>Proceeds from issuance of shares, gross</t>
        </is>
      </c>
      <c r="B16" s="5" t="n">
        <v>8000000</v>
      </c>
    </row>
    <row r="17">
      <c r="A17" s="4" t="inlineStr">
        <is>
          <t>Common Stocks</t>
        </is>
      </c>
    </row>
    <row r="18">
      <c r="A18" s="4" t="inlineStr">
        <is>
          <t>Share-based compensation</t>
        </is>
      </c>
      <c r="E18" s="6" t="n">
        <v>53250</v>
      </c>
    </row>
    <row r="19">
      <c r="A19" s="4" t="inlineStr">
        <is>
          <t>Price per share</t>
        </is>
      </c>
      <c r="C19" s="6" t="n">
        <v>5</v>
      </c>
    </row>
    <row r="20">
      <c r="A20" s="4" t="inlineStr">
        <is>
          <t>Proceeds from issuance of offering, gross</t>
        </is>
      </c>
      <c r="B20" s="6" t="n">
        <v>8000000</v>
      </c>
      <c r="C20" s="6" t="n">
        <v>29000000</v>
      </c>
    </row>
    <row r="21">
      <c r="A21" s="4" t="inlineStr">
        <is>
          <t>Independent directors [Member]</t>
        </is>
      </c>
    </row>
    <row r="22">
      <c r="A22" s="4" t="inlineStr">
        <is>
          <t>Ordinary shares par value</t>
        </is>
      </c>
      <c r="I22" s="7" t="n">
        <v>0.001</v>
      </c>
    </row>
    <row r="23">
      <c r="A23" s="4" t="inlineStr">
        <is>
          <t>Ordinary sharers granted</t>
        </is>
      </c>
      <c r="I23" s="5" t="n">
        <v>15000</v>
      </c>
    </row>
    <row r="24">
      <c r="A24" s="4" t="inlineStr">
        <is>
          <t>Fair value of ordinery shares</t>
        </is>
      </c>
      <c r="I24" s="6" t="n">
        <v>5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EASES (Details)</t>
        </is>
      </c>
      <c r="B1" s="2" t="inlineStr">
        <is>
          <t>12 Months Ended</t>
        </is>
      </c>
    </row>
    <row r="2">
      <c r="B2" s="2" t="inlineStr">
        <is>
          <t>Dec. 31, 2021USD ($)</t>
        </is>
      </c>
    </row>
    <row r="3">
      <c r="A3" s="3" t="inlineStr">
        <is>
          <t>LEASES</t>
        </is>
      </c>
    </row>
    <row r="4">
      <c r="A4" s="4" t="inlineStr">
        <is>
          <t>Right-of-use assets</t>
        </is>
      </c>
      <c r="B4" s="6" t="n">
        <v>185095</v>
      </c>
    </row>
    <row r="5">
      <c r="A5" s="4" t="inlineStr">
        <is>
          <t>Right of use asset-accumulated amortization</t>
        </is>
      </c>
      <c r="B5" s="5" t="n">
        <v>-137478</v>
      </c>
    </row>
    <row r="6">
      <c r="A6" s="4" t="inlineStr">
        <is>
          <t>Right-of-use assets, Net</t>
        </is>
      </c>
      <c r="B6" s="5" t="n">
        <v>47617</v>
      </c>
    </row>
    <row r="7">
      <c r="A7" s="4" t="inlineStr">
        <is>
          <t>Operating lease liabilities, current</t>
        </is>
      </c>
      <c r="B7" s="5" t="n">
        <v>47617</v>
      </c>
    </row>
    <row r="8">
      <c r="A8" s="4" t="inlineStr">
        <is>
          <t>Total operating lease liabilities</t>
        </is>
      </c>
      <c r="B8" s="6" t="n">
        <v>476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Dec. 31, 2021USD ($)</t>
        </is>
      </c>
    </row>
    <row r="2">
      <c r="A2" s="3" t="inlineStr">
        <is>
          <t>LEASES</t>
        </is>
      </c>
    </row>
    <row r="3">
      <c r="A3" s="4" t="inlineStr">
        <is>
          <t>2022</t>
        </is>
      </c>
      <c r="B3" s="6" t="n">
        <v>47861</v>
      </c>
    </row>
    <row r="4">
      <c r="A4" s="4" t="inlineStr">
        <is>
          <t>Total future minimum lease payments</t>
        </is>
      </c>
      <c r="B4" s="5" t="n">
        <v>47861</v>
      </c>
    </row>
    <row r="5">
      <c r="A5" s="4" t="inlineStr">
        <is>
          <t>Less imputed interest</t>
        </is>
      </c>
      <c r="B5" s="5" t="n">
        <v>-244</v>
      </c>
    </row>
    <row r="6">
      <c r="A6" s="4" t="inlineStr">
        <is>
          <t>Total</t>
        </is>
      </c>
      <c r="B6" s="6" t="n">
        <v>476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55" customWidth="1" min="2" max="2"/>
    <col width="2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Dec. 31, 2019</t>
        </is>
      </c>
    </row>
    <row r="3">
      <c r="A3" s="3" t="inlineStr">
        <is>
          <t>LEASES</t>
        </is>
      </c>
    </row>
    <row r="4">
      <c r="A4" s="4" t="inlineStr">
        <is>
          <t>Rent expense</t>
        </is>
      </c>
      <c r="B4" s="6" t="n">
        <v>92537</v>
      </c>
      <c r="C4" s="6" t="n">
        <v>158612</v>
      </c>
      <c r="D4" s="6" t="n">
        <v>235894</v>
      </c>
    </row>
    <row r="5">
      <c r="A5" s="4" t="inlineStr">
        <is>
          <t>lease term</t>
        </is>
      </c>
      <c r="B5" s="4" t="inlineStr">
        <is>
          <t>6 years</t>
        </is>
      </c>
      <c r="C5" s="4" t="inlineStr">
        <is>
          <t>1 year 5 months 30 days</t>
        </is>
      </c>
    </row>
    <row r="6">
      <c r="A6" s="4" t="inlineStr">
        <is>
          <t>Operating lease agreements expiration dates</t>
        </is>
      </c>
      <c r="B6" s="4" t="inlineStr">
        <is>
          <t>lease agreements with various expiration dates in 2022</t>
        </is>
      </c>
    </row>
    <row r="7">
      <c r="A7" s="4" t="inlineStr">
        <is>
          <t>Operating Lease, Weighted Average Discount Rate, Percent</t>
        </is>
      </c>
      <c r="B7" s="4" t="inlineStr">
        <is>
          <t>3.95%</t>
        </is>
      </c>
      <c r="C7" s="4" t="inlineStr">
        <is>
          <t>3.95%</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1</t>
        </is>
      </c>
      <c r="C2" s="2" t="inlineStr">
        <is>
          <t>Dec. 31, 2020</t>
        </is>
      </c>
      <c r="D2" s="2" t="inlineStr">
        <is>
          <t>Dec. 31, 2019</t>
        </is>
      </c>
    </row>
    <row r="3">
      <c r="A3" s="4" t="inlineStr">
        <is>
          <t>Revenue</t>
        </is>
      </c>
      <c r="B3" s="6" t="n">
        <v>3909546</v>
      </c>
      <c r="C3" s="6" t="n">
        <v>5023099</v>
      </c>
      <c r="D3" s="6" t="n">
        <v>5255810</v>
      </c>
    </row>
    <row r="4">
      <c r="A4" s="4" t="inlineStr">
        <is>
          <t>COST OF REVENUE</t>
        </is>
      </c>
      <c r="B4" s="5" t="n">
        <v>-1149148</v>
      </c>
      <c r="C4" s="5" t="n">
        <v>-2157033</v>
      </c>
      <c r="D4" s="5" t="n">
        <v>-3360694</v>
      </c>
    </row>
    <row r="5">
      <c r="A5" s="4" t="inlineStr">
        <is>
          <t>Gross profit</t>
        </is>
      </c>
      <c r="B5" s="5" t="n">
        <v>2760398</v>
      </c>
      <c r="C5" s="5" t="n">
        <v>2866066</v>
      </c>
      <c r="D5" s="5" t="n">
        <v>1895116</v>
      </c>
    </row>
    <row r="6">
      <c r="A6" s="4" t="inlineStr">
        <is>
          <t>Operating expenses</t>
        </is>
      </c>
      <c r="B6" s="5" t="n">
        <v>-3931088</v>
      </c>
      <c r="C6" s="5" t="n">
        <v>1429346</v>
      </c>
      <c r="D6" s="5" t="n">
        <v>1376456</v>
      </c>
    </row>
    <row r="7">
      <c r="A7" s="4" t="inlineStr">
        <is>
          <t>Income (Loss) from operation</t>
        </is>
      </c>
      <c r="B7" s="5" t="n">
        <v>-1170690</v>
      </c>
      <c r="C7" s="5" t="n">
        <v>1436720</v>
      </c>
      <c r="D7" s="5" t="n">
        <v>518660</v>
      </c>
    </row>
    <row r="8">
      <c r="A8" s="4" t="inlineStr">
        <is>
          <t>Depreciation and amortization</t>
        </is>
      </c>
      <c r="B8" s="5" t="n">
        <v>18652</v>
      </c>
      <c r="C8" s="5" t="n">
        <v>15891</v>
      </c>
      <c r="D8" s="5" t="n">
        <v>40038</v>
      </c>
    </row>
    <row r="9">
      <c r="A9" s="4" t="inlineStr">
        <is>
          <t>Capital expenditure</t>
        </is>
      </c>
      <c r="B9" s="5" t="n">
        <v>4439</v>
      </c>
      <c r="C9" s="5" t="n">
        <v>21230</v>
      </c>
      <c r="D9" s="5" t="n">
        <v>17738</v>
      </c>
    </row>
    <row r="10">
      <c r="A10" s="4" t="inlineStr">
        <is>
          <t>Total assets</t>
        </is>
      </c>
      <c r="B10" s="5" t="n">
        <v>43633731</v>
      </c>
      <c r="C10" s="5" t="n">
        <v>12773914</v>
      </c>
      <c r="D10" s="5" t="n">
        <v>6853140</v>
      </c>
    </row>
    <row r="11">
      <c r="A11" s="4" t="inlineStr">
        <is>
          <t>Total liabilities</t>
        </is>
      </c>
      <c r="B11" s="5" t="n">
        <v>1675343</v>
      </c>
      <c r="C11" s="5" t="n">
        <v>1132985</v>
      </c>
      <c r="D11" s="5" t="n">
        <v>1673165</v>
      </c>
    </row>
    <row r="12">
      <c r="A12" s="4" t="inlineStr">
        <is>
          <t>Overseas Study Consulting [Member]</t>
        </is>
      </c>
    </row>
    <row r="13">
      <c r="A13" s="4" t="inlineStr">
        <is>
          <t>Revenue</t>
        </is>
      </c>
      <c r="B13" s="5" t="n">
        <v>36174</v>
      </c>
      <c r="C13" s="5" t="n">
        <v>129485</v>
      </c>
      <c r="D13" s="5" t="n">
        <v>525878</v>
      </c>
    </row>
    <row r="14">
      <c r="A14" s="4" t="inlineStr">
        <is>
          <t>COST OF REVENUE</t>
        </is>
      </c>
      <c r="B14" s="5" t="n">
        <v>-51744</v>
      </c>
      <c r="C14" s="5" t="n">
        <v>-85733</v>
      </c>
      <c r="D14" s="5" t="n">
        <v>-264695</v>
      </c>
    </row>
    <row r="15">
      <c r="A15" s="4" t="inlineStr">
        <is>
          <t>Gross profit</t>
        </is>
      </c>
      <c r="B15" s="5" t="n">
        <v>-15570</v>
      </c>
      <c r="C15" s="5" t="n">
        <v>43752</v>
      </c>
      <c r="D15" s="5" t="n">
        <v>261183</v>
      </c>
    </row>
    <row r="16">
      <c r="A16" s="4" t="inlineStr">
        <is>
          <t>Operating expenses</t>
        </is>
      </c>
      <c r="B16" s="5" t="n">
        <v>-36373</v>
      </c>
      <c r="C16" s="5" t="n">
        <v>36846</v>
      </c>
      <c r="D16" s="5" t="n">
        <v>140765</v>
      </c>
    </row>
    <row r="17">
      <c r="A17" s="4" t="inlineStr">
        <is>
          <t>Income (Loss) from operation</t>
        </is>
      </c>
      <c r="B17" s="5" t="n">
        <v>-51943</v>
      </c>
      <c r="C17" s="5" t="n">
        <v>6906</v>
      </c>
      <c r="D17" s="5" t="n">
        <v>120418</v>
      </c>
    </row>
    <row r="18">
      <c r="A18" s="4" t="inlineStr">
        <is>
          <t>Total assets</t>
        </is>
      </c>
      <c r="B18" s="5" t="n">
        <v>403731</v>
      </c>
      <c r="C18" s="5" t="n">
        <v>329285</v>
      </c>
      <c r="D18" s="5" t="n">
        <v>685702</v>
      </c>
    </row>
    <row r="19">
      <c r="A19" s="4" t="inlineStr">
        <is>
          <t>Total liabilities</t>
        </is>
      </c>
      <c r="B19" s="5" t="n">
        <v>15502</v>
      </c>
      <c r="C19" s="5" t="n">
        <v>29206</v>
      </c>
      <c r="D19" s="5" t="n">
        <v>167411</v>
      </c>
    </row>
    <row r="20">
      <c r="A20" s="4" t="inlineStr">
        <is>
          <t>Depreciation and amortization</t>
        </is>
      </c>
      <c r="B20" s="5" t="n">
        <v>173</v>
      </c>
      <c r="C20" s="5" t="n">
        <v>410</v>
      </c>
      <c r="D20" s="5" t="n">
        <v>4404</v>
      </c>
    </row>
    <row r="21">
      <c r="A21" s="4" t="inlineStr">
        <is>
          <t>Capital expenditure</t>
        </is>
      </c>
      <c r="B21" s="5" t="n">
        <v>41</v>
      </c>
      <c r="C21" s="5" t="n">
        <v>547</v>
      </c>
      <c r="D21" s="5" t="n">
        <v>760</v>
      </c>
    </row>
    <row r="22">
      <c r="A22" s="4" t="inlineStr">
        <is>
          <t>Tailored Job Readiness Services [Member]</t>
        </is>
      </c>
    </row>
    <row r="23">
      <c r="A23" s="4" t="inlineStr">
        <is>
          <t>Revenue</t>
        </is>
      </c>
      <c r="B23" s="5" t="n">
        <v>137772</v>
      </c>
      <c r="C23" s="5" t="n">
        <v>76400</v>
      </c>
    </row>
    <row r="24">
      <c r="A24" s="4" t="inlineStr">
        <is>
          <t>COST OF REVENUE</t>
        </is>
      </c>
      <c r="B24" s="5" t="n">
        <v>-117107</v>
      </c>
      <c r="C24" s="5" t="n">
        <v>-64903</v>
      </c>
    </row>
    <row r="25">
      <c r="A25" s="4" t="inlineStr">
        <is>
          <t>Gross profit</t>
        </is>
      </c>
      <c r="B25" s="5" t="n">
        <v>20665</v>
      </c>
      <c r="C25" s="5" t="n">
        <v>11497</v>
      </c>
    </row>
    <row r="26">
      <c r="A26" s="4" t="inlineStr">
        <is>
          <t>Operating expenses</t>
        </is>
      </c>
      <c r="B26" s="5" t="n">
        <v>-138531</v>
      </c>
      <c r="C26" s="5" t="n">
        <v>21740</v>
      </c>
    </row>
    <row r="27">
      <c r="A27" s="4" t="inlineStr">
        <is>
          <t>Income (Loss) from operation</t>
        </is>
      </c>
      <c r="B27" s="5" t="n">
        <v>-117866</v>
      </c>
      <c r="C27" s="5" t="n">
        <v>-10243</v>
      </c>
    </row>
    <row r="28">
      <c r="A28" s="4" t="inlineStr">
        <is>
          <t>Depreciation and amortization</t>
        </is>
      </c>
      <c r="B28" s="5" t="n">
        <v>657</v>
      </c>
      <c r="C28" s="5" t="n">
        <v>242</v>
      </c>
    </row>
    <row r="29">
      <c r="A29" s="4" t="inlineStr">
        <is>
          <t>Capital expenditure</t>
        </is>
      </c>
      <c r="B29" s="5" t="n">
        <v>156</v>
      </c>
      <c r="C29" s="5" t="n">
        <v>323</v>
      </c>
    </row>
    <row r="30">
      <c r="A30" s="4" t="inlineStr">
        <is>
          <t>Total assets</t>
        </is>
      </c>
      <c r="B30" s="5" t="n">
        <v>1537648</v>
      </c>
      <c r="C30" s="5" t="n">
        <v>194288</v>
      </c>
    </row>
    <row r="31">
      <c r="A31" s="4" t="inlineStr">
        <is>
          <t>Total liabilities</t>
        </is>
      </c>
      <c r="B31" s="5" t="n">
        <v>59039</v>
      </c>
      <c r="C31" s="5" t="n">
        <v>17232</v>
      </c>
    </row>
    <row r="32">
      <c r="A32" s="4" t="inlineStr">
        <is>
          <t>Joint Education Programs [Member]</t>
        </is>
      </c>
    </row>
    <row r="33">
      <c r="A33" s="4" t="inlineStr">
        <is>
          <t>Revenue</t>
        </is>
      </c>
      <c r="B33" s="5" t="n">
        <v>2676147</v>
      </c>
      <c r="C33" s="5" t="n">
        <v>2772679</v>
      </c>
      <c r="D33" s="5" t="n">
        <v>2484194</v>
      </c>
    </row>
    <row r="34">
      <c r="A34" s="4" t="inlineStr">
        <is>
          <t>COST OF REVENUE</t>
        </is>
      </c>
      <c r="B34" s="5" t="n">
        <v>-364580</v>
      </c>
      <c r="C34" s="5" t="n">
        <v>-594035</v>
      </c>
      <c r="D34" s="5" t="n">
        <v>-1508356</v>
      </c>
    </row>
    <row r="35">
      <c r="A35" s="4" t="inlineStr">
        <is>
          <t>Gross profit</t>
        </is>
      </c>
      <c r="B35" s="5" t="n">
        <v>2311567</v>
      </c>
      <c r="C35" s="5" t="n">
        <v>2178644</v>
      </c>
      <c r="D35" s="5" t="n">
        <v>975838</v>
      </c>
    </row>
    <row r="36">
      <c r="A36" s="4" t="inlineStr">
        <is>
          <t>Operating expenses</t>
        </is>
      </c>
      <c r="B36" s="5" t="n">
        <v>-2690893</v>
      </c>
      <c r="C36" s="5" t="n">
        <v>788978</v>
      </c>
      <c r="D36" s="5" t="n">
        <v>700850</v>
      </c>
    </row>
    <row r="37">
      <c r="A37" s="4" t="inlineStr">
        <is>
          <t>Income (Loss) from operation</t>
        </is>
      </c>
      <c r="B37" s="5" t="n">
        <v>-379326</v>
      </c>
      <c r="C37" s="5" t="n">
        <v>1389666</v>
      </c>
      <c r="D37" s="5" t="n">
        <v>274988</v>
      </c>
    </row>
    <row r="38">
      <c r="A38" s="4" t="inlineStr">
        <is>
          <t>Total assets</t>
        </is>
      </c>
      <c r="B38" s="5" t="n">
        <v>29867990</v>
      </c>
      <c r="C38" s="5" t="n">
        <v>7051018</v>
      </c>
      <c r="D38" s="5" t="n">
        <v>3239183</v>
      </c>
    </row>
    <row r="39">
      <c r="A39" s="4" t="inlineStr">
        <is>
          <t>Total liabilities</t>
        </is>
      </c>
      <c r="B39" s="5" t="n">
        <v>1146799</v>
      </c>
      <c r="C39" s="5" t="n">
        <v>625392</v>
      </c>
      <c r="D39" s="5" t="n">
        <v>790833</v>
      </c>
    </row>
    <row r="40">
      <c r="A40" s="4" t="inlineStr">
        <is>
          <t>Depreciation and amortization</t>
        </is>
      </c>
      <c r="B40" s="5" t="n">
        <v>12767</v>
      </c>
      <c r="C40" s="5" t="n">
        <v>8771</v>
      </c>
      <c r="D40" s="5" t="n">
        <v>18505</v>
      </c>
    </row>
    <row r="41">
      <c r="A41" s="4" t="inlineStr">
        <is>
          <t>Capital expenditure</t>
        </is>
      </c>
      <c r="B41" s="5" t="n">
        <v>3038</v>
      </c>
      <c r="C41" s="5" t="n">
        <v>11719</v>
      </c>
      <c r="D41" s="5" t="n">
        <v>0</v>
      </c>
    </row>
    <row r="42">
      <c r="A42" s="4" t="inlineStr">
        <is>
          <t>Textbook Sales [Member]</t>
        </is>
      </c>
    </row>
    <row r="43">
      <c r="A43" s="4" t="inlineStr">
        <is>
          <t>Revenue</t>
        </is>
      </c>
      <c r="B43" s="5" t="n">
        <v>0</v>
      </c>
      <c r="C43" s="5" t="n">
        <v>48976</v>
      </c>
      <c r="D43" s="5" t="n">
        <v>13150</v>
      </c>
    </row>
    <row r="44">
      <c r="A44" s="4" t="inlineStr">
        <is>
          <t>COST OF REVENUE</t>
        </is>
      </c>
      <c r="B44" s="5" t="n">
        <v>0</v>
      </c>
      <c r="C44" s="5" t="n">
        <v>-9333</v>
      </c>
      <c r="D44" s="5" t="n">
        <v>-11499</v>
      </c>
    </row>
    <row r="45">
      <c r="A45" s="4" t="inlineStr">
        <is>
          <t>Gross profit</t>
        </is>
      </c>
      <c r="B45" s="5" t="n">
        <v>0</v>
      </c>
      <c r="C45" s="5" t="n">
        <v>39643</v>
      </c>
      <c r="D45" s="5" t="n">
        <v>1651</v>
      </c>
    </row>
    <row r="46">
      <c r="A46" s="4" t="inlineStr">
        <is>
          <t>Operating expenses</t>
        </is>
      </c>
      <c r="B46" s="5" t="n">
        <v>0</v>
      </c>
      <c r="C46" s="5" t="n">
        <v>13936</v>
      </c>
      <c r="D46" s="5" t="n">
        <v>3730</v>
      </c>
    </row>
    <row r="47">
      <c r="A47" s="4" t="inlineStr">
        <is>
          <t>Income (Loss) from operation</t>
        </is>
      </c>
      <c r="B47" s="5" t="n">
        <v>0</v>
      </c>
      <c r="C47" s="5" t="n">
        <v>25707</v>
      </c>
      <c r="D47" s="5" t="n">
        <v>-2079</v>
      </c>
    </row>
    <row r="48">
      <c r="A48" s="4" t="inlineStr">
        <is>
          <t>Total assets</t>
        </is>
      </c>
      <c r="B48" s="5" t="n">
        <v>0</v>
      </c>
      <c r="C48" s="5" t="n">
        <v>124548</v>
      </c>
      <c r="D48" s="5" t="n">
        <v>17146</v>
      </c>
    </row>
    <row r="49">
      <c r="A49" s="4" t="inlineStr">
        <is>
          <t>Total liabilities</t>
        </is>
      </c>
      <c r="B49" s="5" t="n">
        <v>0</v>
      </c>
      <c r="C49" s="5" t="n">
        <v>11047</v>
      </c>
      <c r="D49" s="5" t="n">
        <v>4186</v>
      </c>
    </row>
    <row r="50">
      <c r="A50" s="4" t="inlineStr">
        <is>
          <t>Depreciation and amortization</t>
        </is>
      </c>
      <c r="B50" s="5" t="n">
        <v>0</v>
      </c>
      <c r="C50" s="5" t="n">
        <v>155</v>
      </c>
      <c r="D50" s="5" t="n">
        <v>64</v>
      </c>
    </row>
    <row r="51">
      <c r="A51" s="4" t="inlineStr">
        <is>
          <t>Capital expenditure</t>
        </is>
      </c>
      <c r="B51" s="5" t="n">
        <v>0</v>
      </c>
      <c r="C51" s="5" t="n">
        <v>207</v>
      </c>
      <c r="D51" s="5" t="n">
        <v>304</v>
      </c>
    </row>
    <row r="52">
      <c r="A52" s="4" t="inlineStr">
        <is>
          <t>Technological Consulting For Smart Campus Solutions [Member]</t>
        </is>
      </c>
    </row>
    <row r="53">
      <c r="A53" s="4" t="inlineStr">
        <is>
          <t>Revenue</t>
        </is>
      </c>
      <c r="B53" s="5" t="n">
        <v>1059453</v>
      </c>
      <c r="C53" s="5" t="n">
        <v>1995559</v>
      </c>
      <c r="D53" s="5" t="n">
        <v>2232588</v>
      </c>
    </row>
    <row r="54">
      <c r="A54" s="4" t="inlineStr">
        <is>
          <t>COST OF REVENUE</t>
        </is>
      </c>
      <c r="B54" s="5" t="n">
        <v>-615717</v>
      </c>
      <c r="C54" s="5" t="n">
        <v>-1403029</v>
      </c>
      <c r="D54" s="5" t="n">
        <v>-1576144</v>
      </c>
    </row>
    <row r="55">
      <c r="A55" s="4" t="inlineStr">
        <is>
          <t>Gross profit</t>
        </is>
      </c>
      <c r="B55" s="5" t="n">
        <v>443736</v>
      </c>
      <c r="C55" s="5" t="n">
        <v>592530</v>
      </c>
      <c r="D55" s="5" t="n">
        <v>656444</v>
      </c>
    </row>
    <row r="56">
      <c r="A56" s="4" t="inlineStr">
        <is>
          <t>Operating expenses</t>
        </is>
      </c>
      <c r="B56" s="5" t="n">
        <v>-1065291</v>
      </c>
      <c r="C56" s="5" t="n">
        <v>567846</v>
      </c>
      <c r="D56" s="5" t="n">
        <v>531111</v>
      </c>
    </row>
    <row r="57">
      <c r="A57" s="4" t="inlineStr">
        <is>
          <t>Income (Loss) from operation</t>
        </is>
      </c>
      <c r="B57" s="5" t="n">
        <v>-621555</v>
      </c>
      <c r="C57" s="5" t="n">
        <v>24684</v>
      </c>
      <c r="D57" s="5" t="n">
        <v>125333</v>
      </c>
    </row>
    <row r="58">
      <c r="A58" s="4" t="inlineStr">
        <is>
          <t>Total assets</t>
        </is>
      </c>
      <c r="B58" s="5" t="n">
        <v>11824362</v>
      </c>
      <c r="C58" s="5" t="n">
        <v>5074775</v>
      </c>
      <c r="D58" s="5" t="n">
        <v>2911109</v>
      </c>
    </row>
    <row r="59">
      <c r="A59" s="4" t="inlineStr">
        <is>
          <t>Total liabilities</t>
        </is>
      </c>
      <c r="B59" s="5" t="n">
        <v>454003</v>
      </c>
      <c r="C59" s="5" t="n">
        <v>450108</v>
      </c>
      <c r="D59" s="5" t="n">
        <v>710735</v>
      </c>
    </row>
    <row r="60">
      <c r="A60" s="4" t="inlineStr">
        <is>
          <t>Depreciation and amortization</t>
        </is>
      </c>
      <c r="B60" s="5" t="n">
        <v>5055</v>
      </c>
      <c r="C60" s="5" t="n">
        <v>6313</v>
      </c>
      <c r="D60" s="5" t="n">
        <v>17065</v>
      </c>
    </row>
    <row r="61">
      <c r="A61" s="4" t="inlineStr">
        <is>
          <t>Capital expenditure</t>
        </is>
      </c>
      <c r="B61" s="6" t="n">
        <v>1204</v>
      </c>
      <c r="C61" s="6" t="n">
        <v>8434</v>
      </c>
      <c r="D61" s="6" t="n">
        <v>166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1249881</v>
      </c>
      <c r="C4" s="6" t="n">
        <v>1208696</v>
      </c>
      <c r="D4" s="6" t="n">
        <v>437904</v>
      </c>
    </row>
    <row r="5">
      <c r="A5" s="3" t="inlineStr">
        <is>
          <t>Adjustments to reconcile net (loss) income to net cash (used in) provided by operating activities:</t>
        </is>
      </c>
    </row>
    <row r="6">
      <c r="A6" s="4" t="inlineStr">
        <is>
          <t>Depreciation and amortization</t>
        </is>
      </c>
      <c r="B6" s="5" t="n">
        <v>18652</v>
      </c>
      <c r="C6" s="5" t="n">
        <v>15891</v>
      </c>
      <c r="D6" s="5" t="n">
        <v>40038</v>
      </c>
    </row>
    <row r="7">
      <c r="A7" s="4" t="inlineStr">
        <is>
          <t>Non-cash lease expenses</t>
        </is>
      </c>
      <c r="B7" s="5" t="n">
        <v>91386</v>
      </c>
      <c r="C7" s="5" t="n">
        <v>41524</v>
      </c>
      <c r="D7" s="5" t="n">
        <v>2533</v>
      </c>
    </row>
    <row r="8">
      <c r="A8" s="4" t="inlineStr">
        <is>
          <t>Loss on disposal of property and equipment</t>
        </is>
      </c>
      <c r="B8" s="5" t="n">
        <v>607</v>
      </c>
      <c r="C8" s="5" t="n">
        <v>37468</v>
      </c>
      <c r="D8" s="5" t="n">
        <v>0</v>
      </c>
    </row>
    <row r="9">
      <c r="A9" s="4" t="inlineStr">
        <is>
          <t>Share-based compensation</t>
        </is>
      </c>
      <c r="B9" s="5" t="n">
        <v>2288251</v>
      </c>
      <c r="C9" s="5" t="n">
        <v>0</v>
      </c>
      <c r="D9" s="5" t="n">
        <v>0</v>
      </c>
    </row>
    <row r="10">
      <c r="A10" s="3" t="inlineStr">
        <is>
          <t>Changes in operating assets and liabilities:</t>
        </is>
      </c>
    </row>
    <row r="11">
      <c r="A11" s="4" t="inlineStr">
        <is>
          <t>Account receivables</t>
        </is>
      </c>
      <c r="B11" s="5" t="n">
        <v>-1504828</v>
      </c>
      <c r="C11" s="5" t="n">
        <v>-343165</v>
      </c>
      <c r="D11" s="5" t="n">
        <v>306781</v>
      </c>
    </row>
    <row r="12">
      <c r="A12" s="4" t="inlineStr">
        <is>
          <t>Contract assets</t>
        </is>
      </c>
      <c r="B12" s="5" t="n">
        <v>2781603</v>
      </c>
      <c r="C12" s="5" t="n">
        <v>-719615</v>
      </c>
      <c r="D12" s="5" t="n">
        <v>-176968</v>
      </c>
    </row>
    <row r="13">
      <c r="A13" s="4" t="inlineStr">
        <is>
          <t>Advance to suppliers</t>
        </is>
      </c>
      <c r="B13" s="5" t="n">
        <v>-4355926</v>
      </c>
      <c r="C13" s="5" t="n">
        <v>756846</v>
      </c>
      <c r="D13" s="5" t="n">
        <v>-824141</v>
      </c>
    </row>
    <row r="14">
      <c r="A14" s="4" t="inlineStr">
        <is>
          <t>Deferred initial public offering costs</t>
        </is>
      </c>
      <c r="B14" s="5" t="n">
        <v>0</v>
      </c>
      <c r="C14" s="5" t="n">
        <v>0</v>
      </c>
      <c r="D14" s="5" t="n">
        <v>-650092</v>
      </c>
    </row>
    <row r="15">
      <c r="A15" s="4" t="inlineStr">
        <is>
          <t>Due from a related party</t>
        </is>
      </c>
      <c r="B15" s="5" t="n">
        <v>0</v>
      </c>
      <c r="C15" s="5" t="n">
        <v>0</v>
      </c>
      <c r="D15" s="5" t="n">
        <v>72371</v>
      </c>
    </row>
    <row r="16">
      <c r="A16" s="4" t="inlineStr">
        <is>
          <t>Inventories</t>
        </is>
      </c>
      <c r="B16" s="5" t="n">
        <v>199</v>
      </c>
      <c r="C16" s="5" t="n">
        <v>-185985</v>
      </c>
      <c r="D16" s="5" t="n">
        <v>0</v>
      </c>
    </row>
    <row r="17">
      <c r="A17" s="4" t="inlineStr">
        <is>
          <t>Prepaid expenses and other current assets</t>
        </is>
      </c>
      <c r="B17" s="5" t="n">
        <v>33653</v>
      </c>
      <c r="C17" s="5" t="n">
        <v>128658</v>
      </c>
      <c r="D17" s="5" t="n">
        <v>-57406</v>
      </c>
    </row>
    <row r="18">
      <c r="A18" s="4" t="inlineStr">
        <is>
          <t>Account payables</t>
        </is>
      </c>
      <c r="B18" s="5" t="n">
        <v>40239</v>
      </c>
      <c r="C18" s="5" t="n">
        <v>66961</v>
      </c>
      <c r="D18" s="5" t="n">
        <v>-69500</v>
      </c>
    </row>
    <row r="19">
      <c r="A19" s="4" t="inlineStr">
        <is>
          <t>Contract liabilities</t>
        </is>
      </c>
      <c r="B19" s="5" t="n">
        <v>462253</v>
      </c>
      <c r="C19" s="5" t="n">
        <v>-421834</v>
      </c>
      <c r="D19" s="5" t="n">
        <v>417987</v>
      </c>
    </row>
    <row r="20">
      <c r="A20" s="4" t="inlineStr">
        <is>
          <t>Taxes payable</t>
        </is>
      </c>
      <c r="B20" s="5" t="n">
        <v>90150</v>
      </c>
      <c r="C20" s="5" t="n">
        <v>191373</v>
      </c>
      <c r="D20" s="5" t="n">
        <v>164879</v>
      </c>
    </row>
    <row r="21">
      <c r="A21" s="4" t="inlineStr">
        <is>
          <t>Lease liability</t>
        </is>
      </c>
      <c r="B21" s="5" t="n">
        <v>-67754</v>
      </c>
      <c r="C21" s="5" t="n">
        <v>-60907</v>
      </c>
      <c r="D21" s="5" t="n">
        <v>-5252</v>
      </c>
    </row>
    <row r="22">
      <c r="A22" s="4" t="inlineStr">
        <is>
          <t>Accrued expenses and other liabilities</t>
        </is>
      </c>
      <c r="B22" s="5" t="n">
        <v>-40842</v>
      </c>
      <c r="C22" s="5" t="n">
        <v>-80097</v>
      </c>
      <c r="D22" s="5" t="n">
        <v>2434</v>
      </c>
    </row>
    <row r="23">
      <c r="A23" s="4" t="inlineStr">
        <is>
          <t>Net cash (used in) provided by operating activities</t>
        </is>
      </c>
      <c r="B23" s="5" t="n">
        <v>-1412238</v>
      </c>
      <c r="C23" s="5" t="n">
        <v>635814</v>
      </c>
      <c r="D23" s="5" t="n">
        <v>-338432</v>
      </c>
    </row>
    <row r="24">
      <c r="A24" s="3" t="inlineStr">
        <is>
          <t>Cash flows from financing activities</t>
        </is>
      </c>
    </row>
    <row r="25">
      <c r="A25" s="4" t="inlineStr">
        <is>
          <t>Purchase of plant and equipment</t>
        </is>
      </c>
      <c r="B25" s="5" t="n">
        <v>-4439</v>
      </c>
      <c r="C25" s="5" t="n">
        <v>-21230</v>
      </c>
      <c r="D25" s="5" t="n">
        <v>-17738</v>
      </c>
    </row>
    <row r="26">
      <c r="A26" s="4" t="inlineStr">
        <is>
          <t>Acquisition of 8.8228% non-controlling interest in China Liberal Beijing</t>
        </is>
      </c>
      <c r="B26" s="5" t="n">
        <v>0</v>
      </c>
      <c r="C26" s="5" t="n">
        <v>0</v>
      </c>
      <c r="D26" s="5" t="n">
        <v>-453669</v>
      </c>
    </row>
    <row r="27">
      <c r="A27" s="4" t="inlineStr">
        <is>
          <t>Advance to a related party</t>
        </is>
      </c>
      <c r="B27" s="5" t="n">
        <v>0</v>
      </c>
      <c r="C27" s="5" t="n">
        <v>-1374895</v>
      </c>
      <c r="D27" s="5" t="n">
        <v>0</v>
      </c>
    </row>
    <row r="28">
      <c r="A28" s="4" t="inlineStr">
        <is>
          <t>Prepayment to acquire a subsidiary</t>
        </is>
      </c>
      <c r="B28" s="5" t="n">
        <v>-1474217</v>
      </c>
      <c r="C28" s="5" t="n">
        <v>0</v>
      </c>
      <c r="D28" s="5" t="n">
        <v>0</v>
      </c>
    </row>
    <row r="29">
      <c r="A29" s="4" t="inlineStr">
        <is>
          <t>Repayment of advance to a related party</t>
        </is>
      </c>
      <c r="B29" s="5" t="n">
        <v>1471113</v>
      </c>
      <c r="C29" s="5" t="n">
        <v>0</v>
      </c>
      <c r="D29" s="5" t="n">
        <v>0</v>
      </c>
    </row>
    <row r="30">
      <c r="A30" s="4" t="inlineStr">
        <is>
          <t>Net cash used in investing activities</t>
        </is>
      </c>
      <c r="B30" s="5" t="n">
        <v>-7543</v>
      </c>
      <c r="C30" s="5" t="n">
        <v>-1396125</v>
      </c>
      <c r="D30" s="5" t="n">
        <v>-471407</v>
      </c>
    </row>
    <row r="31">
      <c r="A31" s="3" t="inlineStr">
        <is>
          <t>Cash flows from financing activities</t>
        </is>
      </c>
    </row>
    <row r="32">
      <c r="A32" s="4" t="inlineStr">
        <is>
          <t>Proceeds from related party borrowings</t>
        </is>
      </c>
      <c r="B32" s="5" t="n">
        <v>9415</v>
      </c>
      <c r="C32" s="5" t="n">
        <v>0</v>
      </c>
      <c r="D32" s="5" t="n">
        <v>439193</v>
      </c>
    </row>
    <row r="33">
      <c r="A33" s="4" t="inlineStr">
        <is>
          <t>Repayment of due to a related party</t>
        </is>
      </c>
      <c r="B33" s="5" t="n">
        <v>0</v>
      </c>
      <c r="C33" s="5" t="n">
        <v>-1439799</v>
      </c>
      <c r="D33" s="5" t="n">
        <v>0</v>
      </c>
    </row>
    <row r="34">
      <c r="A34" s="4" t="inlineStr">
        <is>
          <t>Net proceeds from issuance of ordinary shares</t>
        </is>
      </c>
      <c r="B34" s="5" t="n">
        <v>29047088</v>
      </c>
      <c r="C34" s="5" t="n">
        <v>5405451</v>
      </c>
      <c r="D34" s="5" t="n">
        <v>0</v>
      </c>
    </row>
    <row r="35">
      <c r="A35" s="4" t="inlineStr">
        <is>
          <t>Net cash provided by financing activities</t>
        </is>
      </c>
      <c r="B35" s="5" t="n">
        <v>29056503</v>
      </c>
      <c r="C35" s="5" t="n">
        <v>3965652</v>
      </c>
      <c r="D35" s="5" t="n">
        <v>439193</v>
      </c>
    </row>
    <row r="36">
      <c r="A36" s="4" t="inlineStr">
        <is>
          <t>Effect of changes of foreign exchange rates on cash</t>
        </is>
      </c>
      <c r="B36" s="5" t="n">
        <v>34250</v>
      </c>
      <c r="C36" s="5" t="n">
        <v>99829</v>
      </c>
      <c r="D36" s="5" t="n">
        <v>-4241</v>
      </c>
    </row>
    <row r="37">
      <c r="A37" s="4" t="inlineStr">
        <is>
          <t>Net increase (decrease) in cash</t>
        </is>
      </c>
      <c r="B37" s="5" t="n">
        <v>27670972</v>
      </c>
      <c r="C37" s="5" t="n">
        <v>3305170</v>
      </c>
      <c r="D37" s="5" t="n">
        <v>-374887</v>
      </c>
    </row>
    <row r="38">
      <c r="A38" s="4" t="inlineStr">
        <is>
          <t>Cash, beginning of year</t>
        </is>
      </c>
      <c r="B38" s="5" t="n">
        <v>5007449</v>
      </c>
      <c r="C38" s="5" t="n">
        <v>1702279</v>
      </c>
      <c r="D38" s="5" t="n">
        <v>2077166</v>
      </c>
    </row>
    <row r="39">
      <c r="A39" s="4" t="inlineStr">
        <is>
          <t>Cash, end of year</t>
        </is>
      </c>
      <c r="B39" s="5" t="n">
        <v>32678421</v>
      </c>
      <c r="C39" s="5" t="n">
        <v>5007449</v>
      </c>
      <c r="D39" s="5" t="n">
        <v>1702279</v>
      </c>
    </row>
    <row r="40">
      <c r="A40" s="3" t="inlineStr">
        <is>
          <t>Supplemental disclosure of cash flow information:</t>
        </is>
      </c>
    </row>
    <row r="41">
      <c r="A41" s="4" t="inlineStr">
        <is>
          <t>Cash paid for interest expense</t>
        </is>
      </c>
      <c r="B41" s="5" t="n">
        <v>40555</v>
      </c>
      <c r="C41" s="5" t="n">
        <v>2697</v>
      </c>
      <c r="D41" s="5" t="n">
        <v>0</v>
      </c>
    </row>
    <row r="42">
      <c r="A42" s="4" t="inlineStr">
        <is>
          <t>Cash paid for income tax</t>
        </is>
      </c>
      <c r="B42" s="5" t="n">
        <v>0</v>
      </c>
      <c r="C42" s="5" t="n">
        <v>20775</v>
      </c>
      <c r="D42" s="5" t="n">
        <v>18657</v>
      </c>
    </row>
    <row r="43">
      <c r="A43" s="3" t="inlineStr">
        <is>
          <t>Supplemental disclosure of non-cash investing and financing activities</t>
        </is>
      </c>
    </row>
    <row r="44">
      <c r="A44" s="4" t="inlineStr">
        <is>
          <t>Transfer of non-controlling interest</t>
        </is>
      </c>
      <c r="B44" s="5" t="n">
        <v>0</v>
      </c>
      <c r="C44" s="5" t="n">
        <v>0</v>
      </c>
      <c r="D44" s="5" t="n">
        <v>87238</v>
      </c>
    </row>
    <row r="45">
      <c r="A45" s="4" t="inlineStr">
        <is>
          <t>Right-of-use assets obtained in exchange for operating lease obligations</t>
        </is>
      </c>
      <c r="B45" s="6" t="n">
        <v>0</v>
      </c>
      <c r="C45" s="6" t="n">
        <v>180528</v>
      </c>
      <c r="D45" s="6" t="n">
        <v>210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 Narrative) - USD ($)</t>
        </is>
      </c>
      <c r="B1" s="2" t="inlineStr">
        <is>
          <t>Apr. 07, 2022</t>
        </is>
      </c>
      <c r="C1" s="2" t="inlineStr">
        <is>
          <t>Feb. 24, 2022</t>
        </is>
      </c>
      <c r="D1" s="2" t="inlineStr">
        <is>
          <t>Dec. 31, 2021</t>
        </is>
      </c>
      <c r="E1" s="2" t="inlineStr">
        <is>
          <t>Dec. 31, 2020</t>
        </is>
      </c>
      <c r="F1" s="2" t="inlineStr">
        <is>
          <t>Feb. 01, 2022</t>
        </is>
      </c>
      <c r="G1" s="2" t="inlineStr">
        <is>
          <t>Dec. 16, 2021</t>
        </is>
      </c>
      <c r="H1" s="2" t="inlineStr">
        <is>
          <t>Jul. 08, 2019</t>
        </is>
      </c>
    </row>
    <row r="2">
      <c r="A2" s="4" t="inlineStr">
        <is>
          <t>Ordinary shares par value</t>
        </is>
      </c>
      <c r="D2" s="7" t="n">
        <v>0.001</v>
      </c>
      <c r="E2" s="7" t="n">
        <v>0.001</v>
      </c>
      <c r="G2" s="7" t="n">
        <v>0.001</v>
      </c>
      <c r="H2" s="7" t="n">
        <v>0.001</v>
      </c>
    </row>
    <row r="3">
      <c r="A3" s="4" t="inlineStr">
        <is>
          <t>Acquire all equity interest</t>
        </is>
      </c>
      <c r="F3" s="6" t="n">
        <v>60000000</v>
      </c>
    </row>
    <row r="4">
      <c r="A4" s="4" t="inlineStr">
        <is>
          <t>Subsequent Event [Member] | Accredited Investors[Member]</t>
        </is>
      </c>
    </row>
    <row r="5">
      <c r="A5" s="4" t="inlineStr">
        <is>
          <t>Issue and sell aggregate ordinary shares</t>
        </is>
      </c>
      <c r="B5" s="5" t="n">
        <v>6000000</v>
      </c>
    </row>
    <row r="6">
      <c r="A6" s="4" t="inlineStr">
        <is>
          <t>Ordinary shares par value</t>
        </is>
      </c>
      <c r="B6" s="7" t="n">
        <v>0.001</v>
      </c>
    </row>
    <row r="7">
      <c r="A7" s="4" t="inlineStr">
        <is>
          <t>Aggregate purchase price</t>
        </is>
      </c>
      <c r="B7" s="6" t="n">
        <v>9000000</v>
      </c>
    </row>
    <row r="8">
      <c r="A8" s="4" t="inlineStr">
        <is>
          <t>Subsequent Event [Member] | Chief Executive Officer [Member]</t>
        </is>
      </c>
    </row>
    <row r="9">
      <c r="A9" s="4" t="inlineStr">
        <is>
          <t>Ordinary shares par value</t>
        </is>
      </c>
      <c r="C9" s="7" t="n">
        <v>0.001</v>
      </c>
    </row>
    <row r="10">
      <c r="A10" s="4" t="inlineStr">
        <is>
          <t>Aggregate purchase price</t>
        </is>
      </c>
      <c r="C10" s="6" t="n">
        <v>3000000</v>
      </c>
    </row>
    <row r="11">
      <c r="A11" s="4" t="inlineStr">
        <is>
          <t>Purchased ordinary shares</t>
        </is>
      </c>
      <c r="C11" s="5" t="n">
        <v>2000000</v>
      </c>
    </row>
    <row r="12">
      <c r="A12" s="4" t="inlineStr">
        <is>
          <t>Purchase price, per share</t>
        </is>
      </c>
      <c r="C12" s="8" t="n">
        <v>1.5</v>
      </c>
    </row>
    <row r="13">
      <c r="A13" s="4" t="inlineStr">
        <is>
          <t>FMP [Member]</t>
        </is>
      </c>
    </row>
    <row r="14">
      <c r="A14" s="4" t="inlineStr">
        <is>
          <t>Ownership interest</t>
        </is>
      </c>
      <c r="D14" s="4" t="inlineStr">
        <is>
          <t>100.00%</t>
        </is>
      </c>
    </row>
    <row r="15">
      <c r="A15" s="4" t="inlineStr">
        <is>
          <t>Percentage of revenue</t>
        </is>
      </c>
      <c r="D15" s="4" t="inlineStr">
        <is>
          <t>48.40%</t>
        </is>
      </c>
      <c r="E15" s="4" t="inlineStr">
        <is>
          <t>45.30%</t>
        </is>
      </c>
    </row>
    <row r="16">
      <c r="A16" s="4" t="inlineStr">
        <is>
          <t>Strait College of Minjiang University [Member]</t>
        </is>
      </c>
    </row>
    <row r="17">
      <c r="A17" s="4" t="inlineStr">
        <is>
          <t>Ownership interest</t>
        </is>
      </c>
      <c r="D17" s="4" t="inlineStr">
        <is>
          <t>100.00%</t>
        </is>
      </c>
    </row>
    <row r="18">
      <c r="A18" s="4" t="inlineStr">
        <is>
          <t>Percentage of revenue</t>
        </is>
      </c>
      <c r="D18" s="4" t="inlineStr">
        <is>
          <t>36.00%</t>
        </is>
      </c>
      <c r="E18" s="4" t="inlineStr">
        <is>
          <t>35.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1</t>
        </is>
      </c>
      <c r="C1" s="2" t="inlineStr">
        <is>
          <t>Dec. 31, 2020</t>
        </is>
      </c>
      <c r="D1" s="2" t="inlineStr">
        <is>
          <t>Dec. 31, 2019</t>
        </is>
      </c>
      <c r="E1" s="2" t="inlineStr">
        <is>
          <t>Dec. 31, 2018</t>
        </is>
      </c>
    </row>
    <row r="2">
      <c r="A2" s="3" t="inlineStr">
        <is>
          <t>Current assets</t>
        </is>
      </c>
    </row>
    <row r="3">
      <c r="A3" s="4" t="inlineStr">
        <is>
          <t>Prepaid expenses and other current assets</t>
        </is>
      </c>
      <c r="B3" s="6" t="n">
        <v>175956</v>
      </c>
      <c r="C3" s="6" t="n">
        <v>223387</v>
      </c>
    </row>
    <row r="4">
      <c r="A4" s="4" t="inlineStr">
        <is>
          <t>Total assets</t>
        </is>
      </c>
      <c r="B4" s="5" t="n">
        <v>43633731</v>
      </c>
      <c r="C4" s="5" t="n">
        <v>12773914</v>
      </c>
      <c r="D4" s="6" t="n">
        <v>6853140</v>
      </c>
    </row>
    <row r="5">
      <c r="A5" s="4" t="inlineStr">
        <is>
          <t>LIABILITIES</t>
        </is>
      </c>
      <c r="B5" s="5" t="n">
        <v>1675343</v>
      </c>
      <c r="C5" s="5" t="n">
        <v>1132985</v>
      </c>
      <c r="D5" s="5" t="n">
        <v>1673165</v>
      </c>
    </row>
    <row r="6">
      <c r="A6" s="3" t="inlineStr">
        <is>
          <t>SHAREHOLDERS' EQUITY</t>
        </is>
      </c>
    </row>
    <row r="7">
      <c r="A7" s="4" t="inlineStr">
        <is>
          <t>Ordinary shares $0.001 par value, 50,000,000 shares authorized, 13848333 and 6333333 shares issued and outstanding at December 31, 2021 and 2020</t>
        </is>
      </c>
      <c r="B7" s="5" t="n">
        <v>13848</v>
      </c>
      <c r="C7" s="5" t="n">
        <v>6333</v>
      </c>
    </row>
    <row r="8">
      <c r="A8" s="4" t="inlineStr">
        <is>
          <t>Additional paid-in capital</t>
        </is>
      </c>
      <c r="B8" s="5" t="n">
        <v>40686311</v>
      </c>
      <c r="C8" s="5" t="n">
        <v>9358487</v>
      </c>
    </row>
    <row r="9">
      <c r="A9" s="4" t="inlineStr">
        <is>
          <t>Retained earnings</t>
        </is>
      </c>
      <c r="B9" s="5" t="n">
        <v>147278</v>
      </c>
      <c r="C9" s="5" t="n">
        <v>1565817</v>
      </c>
    </row>
    <row r="10">
      <c r="A10" s="4" t="inlineStr">
        <is>
          <t>Total shareholders' equity</t>
        </is>
      </c>
      <c r="B10" s="5" t="n">
        <v>41958388</v>
      </c>
      <c r="C10" s="5" t="n">
        <v>11640929</v>
      </c>
      <c r="D10" s="6" t="n">
        <v>5179975</v>
      </c>
      <c r="E10" s="6" t="n">
        <v>5251579</v>
      </c>
    </row>
    <row r="11">
      <c r="A11" s="4" t="inlineStr">
        <is>
          <t>Total liabilities and shareholders' equity</t>
        </is>
      </c>
      <c r="B11" s="5" t="n">
        <v>43633731</v>
      </c>
      <c r="C11" s="5" t="n">
        <v>12773914</v>
      </c>
    </row>
    <row r="12">
      <c r="A12" s="4" t="inlineStr">
        <is>
          <t>Parent Company [Member]</t>
        </is>
      </c>
    </row>
    <row r="13">
      <c r="A13" s="3" t="inlineStr">
        <is>
          <t>Current assets</t>
        </is>
      </c>
    </row>
    <row r="14">
      <c r="A14" s="4" t="inlineStr">
        <is>
          <t>Prepaid expenses and other current assets</t>
        </is>
      </c>
      <c r="B14" s="5" t="n">
        <v>23713</v>
      </c>
      <c r="C14" s="5" t="n">
        <v>55639</v>
      </c>
    </row>
    <row r="15">
      <c r="A15" s="4" t="inlineStr">
        <is>
          <t>Investment in subsidiaries</t>
        </is>
      </c>
      <c r="B15" s="5" t="n">
        <v>41934675</v>
      </c>
      <c r="C15" s="5" t="n">
        <v>11585290</v>
      </c>
    </row>
    <row r="16">
      <c r="A16" s="4" t="inlineStr">
        <is>
          <t>Total assets</t>
        </is>
      </c>
      <c r="B16" s="5" t="n">
        <v>41958388</v>
      </c>
      <c r="C16" s="5" t="n">
        <v>11640929</v>
      </c>
    </row>
    <row r="17">
      <c r="A17" s="4" t="inlineStr">
        <is>
          <t>Accrued expenses and other current liabilities</t>
        </is>
      </c>
      <c r="B17" s="5" t="n">
        <v>0</v>
      </c>
      <c r="C17" s="5" t="n">
        <v>0</v>
      </c>
    </row>
    <row r="18">
      <c r="A18" s="4" t="inlineStr">
        <is>
          <t>LIABILITIES</t>
        </is>
      </c>
      <c r="B18" s="5" t="n">
        <v>0</v>
      </c>
      <c r="C18" s="5" t="n">
        <v>0</v>
      </c>
    </row>
    <row r="19">
      <c r="A19" s="3" t="inlineStr">
        <is>
          <t>SHAREHOLDERS' EQUITY</t>
        </is>
      </c>
    </row>
    <row r="20">
      <c r="A20" s="4" t="inlineStr">
        <is>
          <t>Ordinary shares $0.001 par value, 50,000,000 shares authorized, 13848333 and 6333333 shares issued and outstanding at December 31, 2021 and 2020</t>
        </is>
      </c>
      <c r="B20" s="5" t="n">
        <v>13848</v>
      </c>
      <c r="C20" s="5" t="n">
        <v>6333</v>
      </c>
    </row>
    <row r="21">
      <c r="A21" s="4" t="inlineStr">
        <is>
          <t>Additional paid-in capital</t>
        </is>
      </c>
      <c r="B21" s="5" t="n">
        <v>40686311</v>
      </c>
      <c r="C21" s="5" t="n">
        <v>9358487</v>
      </c>
    </row>
    <row r="22">
      <c r="A22" s="4" t="inlineStr">
        <is>
          <t>Retained earnings</t>
        </is>
      </c>
      <c r="B22" s="5" t="n">
        <v>1258229</v>
      </c>
      <c r="C22" s="5" t="n">
        <v>2276109</v>
      </c>
    </row>
    <row r="23">
      <c r="A23" s="4" t="inlineStr">
        <is>
          <t>Total shareholders' equity</t>
        </is>
      </c>
      <c r="B23" s="5" t="n">
        <v>41958388</v>
      </c>
      <c r="C23" s="5" t="n">
        <v>11640929</v>
      </c>
    </row>
    <row r="24">
      <c r="A24" s="4" t="inlineStr">
        <is>
          <t>Total liabilities and shareholders' equity</t>
        </is>
      </c>
      <c r="B24" s="6" t="n">
        <v>41958388</v>
      </c>
      <c r="C24" s="6" t="n">
        <v>11640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General and administrative expenses</t>
        </is>
      </c>
      <c r="B4" s="6" t="n">
        <v>-3778329</v>
      </c>
      <c r="C4" s="6" t="n">
        <v>-1199690</v>
      </c>
      <c r="D4" s="6" t="n">
        <v>-783241</v>
      </c>
    </row>
    <row r="5">
      <c r="A5" s="4" t="inlineStr">
        <is>
          <t>Loss from operations</t>
        </is>
      </c>
      <c r="B5" s="5" t="n">
        <v>-1170690</v>
      </c>
      <c r="C5" s="5" t="n">
        <v>1436720</v>
      </c>
      <c r="D5" s="5" t="n">
        <v>518660</v>
      </c>
    </row>
    <row r="6">
      <c r="A6" s="4" t="inlineStr">
        <is>
          <t>Net (loss) income</t>
        </is>
      </c>
      <c r="B6" s="5" t="n">
        <v>-1249881</v>
      </c>
      <c r="C6" s="5" t="n">
        <v>1208696</v>
      </c>
      <c r="D6" s="5" t="n">
        <v>437904</v>
      </c>
    </row>
    <row r="7">
      <c r="A7" s="4" t="inlineStr">
        <is>
          <t>Comprehensive income attributable to the Company</t>
        </is>
      </c>
      <c r="B7" s="5" t="n">
        <v>-1017880</v>
      </c>
      <c r="C7" s="5" t="n">
        <v>1680250</v>
      </c>
      <c r="D7" s="5" t="n">
        <v>359733</v>
      </c>
    </row>
    <row r="8">
      <c r="A8" s="4" t="inlineStr">
        <is>
          <t>Parent Company [Member]</t>
        </is>
      </c>
    </row>
    <row r="9">
      <c r="A9" s="3" t="inlineStr">
        <is>
          <t>Operating expenses</t>
        </is>
      </c>
    </row>
    <row r="10">
      <c r="A10" s="4" t="inlineStr">
        <is>
          <t>General and administrative expenses</t>
        </is>
      </c>
      <c r="B10" s="5" t="n">
        <v>-3016735</v>
      </c>
      <c r="C10" s="5" t="n">
        <v>-488735</v>
      </c>
      <c r="D10" s="5" t="n">
        <v>0</v>
      </c>
    </row>
    <row r="11">
      <c r="A11" s="4" t="inlineStr">
        <is>
          <t>Other expenses</t>
        </is>
      </c>
      <c r="B11" s="5" t="n">
        <v>0</v>
      </c>
      <c r="C11" s="5" t="n">
        <v>-10</v>
      </c>
    </row>
    <row r="12">
      <c r="A12" s="4" t="inlineStr">
        <is>
          <t>Loss from operations</t>
        </is>
      </c>
      <c r="B12" s="5" t="n">
        <v>-3016735</v>
      </c>
      <c r="C12" s="5" t="n">
        <v>-488745</v>
      </c>
      <c r="D12" s="5" t="n">
        <v>0</v>
      </c>
    </row>
    <row r="13">
      <c r="A13" s="4" t="inlineStr">
        <is>
          <t>Equity in earnings of subsidiaries</t>
        </is>
      </c>
      <c r="B13" s="5" t="n">
        <v>1998855</v>
      </c>
      <c r="C13" s="5" t="n">
        <v>0</v>
      </c>
      <c r="D13" s="5" t="n">
        <v>437904</v>
      </c>
    </row>
    <row r="14">
      <c r="A14" s="4" t="inlineStr">
        <is>
          <t>Net (loss) income</t>
        </is>
      </c>
      <c r="B14" s="5" t="n">
        <v>-1017880</v>
      </c>
      <c r="C14" s="5" t="n">
        <v>1680250</v>
      </c>
      <c r="D14" s="5" t="n">
        <v>437904</v>
      </c>
    </row>
    <row r="15">
      <c r="A15" s="4" t="inlineStr">
        <is>
          <t>Foreign currency translation adjustments</t>
        </is>
      </c>
      <c r="C15" s="5" t="n">
        <v>0</v>
      </c>
      <c r="D15" s="5" t="n">
        <v>-78171</v>
      </c>
    </row>
    <row r="16">
      <c r="A16" s="4" t="inlineStr">
        <is>
          <t>Comprehensive income attributable to the Company</t>
        </is>
      </c>
      <c r="B16" s="6" t="n">
        <v>-1017880</v>
      </c>
      <c r="C16" s="6" t="n">
        <v>1680250</v>
      </c>
      <c r="D16" s="6" t="n">
        <v>3597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1249881</v>
      </c>
      <c r="C4" s="6" t="n">
        <v>1208696</v>
      </c>
      <c r="D4" s="6" t="n">
        <v>437904</v>
      </c>
    </row>
    <row r="5">
      <c r="A5" s="3" t="inlineStr">
        <is>
          <t>Adjustments to reconcile net cash flows from operating activities:</t>
        </is>
      </c>
    </row>
    <row r="6">
      <c r="A6" s="4" t="inlineStr">
        <is>
          <t>Equity in earnings of subsidiary</t>
        </is>
      </c>
      <c r="B6" s="5" t="n">
        <v>2235000</v>
      </c>
    </row>
    <row r="7">
      <c r="A7" s="4" t="inlineStr">
        <is>
          <t>Prepaid expenses and other current assets</t>
        </is>
      </c>
      <c r="B7" s="5" t="n">
        <v>33653</v>
      </c>
      <c r="C7" s="5" t="n">
        <v>128658</v>
      </c>
      <c r="D7" s="5" t="n">
        <v>-57406</v>
      </c>
    </row>
    <row r="8">
      <c r="A8" s="4" t="inlineStr">
        <is>
          <t>Net cash used in operating activities</t>
        </is>
      </c>
      <c r="B8" s="5" t="n">
        <v>-1412238</v>
      </c>
      <c r="C8" s="5" t="n">
        <v>635814</v>
      </c>
      <c r="D8" s="5" t="n">
        <v>-338432</v>
      </c>
    </row>
    <row r="9">
      <c r="A9" s="4" t="inlineStr">
        <is>
          <t>Net cash used in investing activities</t>
        </is>
      </c>
      <c r="B9" s="5" t="n">
        <v>-7543</v>
      </c>
      <c r="C9" s="5" t="n">
        <v>-1396125</v>
      </c>
      <c r="D9" s="5" t="n">
        <v>-471407</v>
      </c>
    </row>
    <row r="10">
      <c r="A10" s="4" t="inlineStr">
        <is>
          <t>Net proceeds from issuance of ordinary shares</t>
        </is>
      </c>
      <c r="B10" s="5" t="n">
        <v>29047088</v>
      </c>
      <c r="C10" s="5" t="n">
        <v>5405451</v>
      </c>
      <c r="D10" s="5" t="n">
        <v>0</v>
      </c>
    </row>
    <row r="11">
      <c r="A11" s="4" t="inlineStr">
        <is>
          <t>Net cash provided by financing activities</t>
        </is>
      </c>
      <c r="B11" s="5" t="n">
        <v>29056503</v>
      </c>
      <c r="C11" s="5" t="n">
        <v>3965652</v>
      </c>
      <c r="D11" s="5" t="n">
        <v>439193</v>
      </c>
    </row>
    <row r="12">
      <c r="A12" s="4" t="inlineStr">
        <is>
          <t>Change in cash</t>
        </is>
      </c>
      <c r="B12" s="5" t="n">
        <v>27670972</v>
      </c>
      <c r="C12" s="5" t="n">
        <v>3305170</v>
      </c>
      <c r="D12" s="5" t="n">
        <v>-374887</v>
      </c>
    </row>
    <row r="13">
      <c r="A13" s="4" t="inlineStr">
        <is>
          <t>Cash, beginning of year</t>
        </is>
      </c>
      <c r="B13" s="5" t="n">
        <v>5007449</v>
      </c>
      <c r="C13" s="5" t="n">
        <v>1702279</v>
      </c>
      <c r="D13" s="5" t="n">
        <v>2077166</v>
      </c>
    </row>
    <row r="14">
      <c r="A14" s="4" t="inlineStr">
        <is>
          <t>Cash, end of year</t>
        </is>
      </c>
      <c r="B14" s="5" t="n">
        <v>32678421</v>
      </c>
      <c r="C14" s="5" t="n">
        <v>5007449</v>
      </c>
      <c r="D14" s="5" t="n">
        <v>1702279</v>
      </c>
    </row>
    <row r="15">
      <c r="A15" s="4" t="inlineStr">
        <is>
          <t>Parent Company [Member]</t>
        </is>
      </c>
    </row>
    <row r="16">
      <c r="A16" s="3" t="inlineStr">
        <is>
          <t>CASH FLOWS FROM OPERATING ACTIVITIES</t>
        </is>
      </c>
    </row>
    <row r="17">
      <c r="A17" s="4" t="inlineStr">
        <is>
          <t>Net (loss) income</t>
        </is>
      </c>
      <c r="B17" s="5" t="n">
        <v>-1017880</v>
      </c>
      <c r="C17" s="5" t="n">
        <v>1680250</v>
      </c>
      <c r="D17" s="5" t="n">
        <v>437904</v>
      </c>
    </row>
    <row r="18">
      <c r="A18" s="4" t="inlineStr">
        <is>
          <t>Share-based compensation</t>
        </is>
      </c>
      <c r="B18" s="5" t="n">
        <v>2288251</v>
      </c>
      <c r="C18" s="5" t="n">
        <v>0</v>
      </c>
      <c r="D18" s="5" t="n">
        <v>0</v>
      </c>
    </row>
    <row r="19">
      <c r="A19" s="3" t="inlineStr">
        <is>
          <t>Adjustments to reconcile net cash flows from operating activities:</t>
        </is>
      </c>
    </row>
    <row r="20">
      <c r="A20" s="4" t="inlineStr">
        <is>
          <t>Equity in earnings of subsidiary</t>
        </is>
      </c>
      <c r="B20" s="5" t="n">
        <v>1998855</v>
      </c>
      <c r="C20" s="5" t="n">
        <v>-2168995</v>
      </c>
      <c r="D20" s="5" t="n">
        <v>-437904</v>
      </c>
    </row>
    <row r="21">
      <c r="A21" s="4" t="inlineStr">
        <is>
          <t>Prepaid expenses and other current assets</t>
        </is>
      </c>
      <c r="B21" s="5" t="n">
        <v>31926</v>
      </c>
      <c r="C21" s="5" t="n">
        <v>-55639</v>
      </c>
      <c r="D21" s="5" t="n">
        <v>0</v>
      </c>
    </row>
    <row r="22">
      <c r="A22" s="4" t="inlineStr">
        <is>
          <t>Net cash used in operating activities</t>
        </is>
      </c>
      <c r="B22" s="5" t="n">
        <v>3301152</v>
      </c>
      <c r="C22" s="5" t="n">
        <v>-544384</v>
      </c>
      <c r="D22" s="5" t="n">
        <v>0</v>
      </c>
    </row>
    <row r="23">
      <c r="A23" s="4" t="inlineStr">
        <is>
          <t>Investment in subsidiaries</t>
        </is>
      </c>
      <c r="B23" s="5" t="n">
        <v>-32348240</v>
      </c>
      <c r="C23" s="5" t="n">
        <v>-4861067</v>
      </c>
      <c r="D23" s="5" t="n">
        <v>0</v>
      </c>
    </row>
    <row r="24">
      <c r="A24" s="4" t="inlineStr">
        <is>
          <t>Net cash used in investing activities</t>
        </is>
      </c>
      <c r="B24" s="5" t="n">
        <v>-32348240</v>
      </c>
      <c r="C24" s="5" t="n">
        <v>-4861067</v>
      </c>
      <c r="D24" s="5" t="n">
        <v>0</v>
      </c>
    </row>
    <row r="25">
      <c r="A25" s="4" t="inlineStr">
        <is>
          <t>Net proceeds from issuance of ordinary shares</t>
        </is>
      </c>
      <c r="B25" s="5" t="n">
        <v>29047088</v>
      </c>
      <c r="C25" s="5" t="n">
        <v>5405451</v>
      </c>
      <c r="D25" s="5" t="n">
        <v>0</v>
      </c>
    </row>
    <row r="26">
      <c r="A26" s="4" t="inlineStr">
        <is>
          <t>Net cash provided by financing activities</t>
        </is>
      </c>
      <c r="B26" s="5" t="n">
        <v>29047088</v>
      </c>
      <c r="C26" s="5" t="n">
        <v>5405451</v>
      </c>
      <c r="D26" s="5" t="n">
        <v>0</v>
      </c>
    </row>
    <row r="27">
      <c r="A27" s="4" t="inlineStr">
        <is>
          <t>Change in cash</t>
        </is>
      </c>
      <c r="B27" s="5" t="n">
        <v>0</v>
      </c>
      <c r="C27" s="5" t="n">
        <v>0</v>
      </c>
      <c r="D27" s="5" t="n">
        <v>0</v>
      </c>
    </row>
    <row r="28">
      <c r="A28" s="4" t="inlineStr">
        <is>
          <t>Cash, beginning of year</t>
        </is>
      </c>
      <c r="B28" s="5" t="n">
        <v>0</v>
      </c>
      <c r="C28" s="5" t="n">
        <v>0</v>
      </c>
      <c r="D28" s="5" t="n">
        <v>0</v>
      </c>
    </row>
    <row r="29">
      <c r="A29" s="4" t="inlineStr">
        <is>
          <t>Cash, end of year</t>
        </is>
      </c>
      <c r="B29" s="6" t="n">
        <v>0</v>
      </c>
      <c r="C29" s="6" t="n">
        <v>0</v>
      </c>
      <c r="D2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AND BUSINESS DESCRIPTION</t>
        </is>
      </c>
    </row>
    <row r="4">
      <c r="A4" s="4" t="inlineStr">
        <is>
          <t>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Liberal Beijing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PRC”),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see Note 11). The Company borrowed cash from a related party to make this acquisition payment (see Note 8). After this transaction, China Liberal Beijing became a 100% owned subsidiary of Boya Hong Kong. Chia Liberal Fujian Education Technology Group Co., Ltd (“China Liberal Fujian”) was formed on April 19, 2021 in the PRC, with the registered capital of RMB50 million ($7.9 million). China Liberal Beijing owns 100% equity interest in China Liberal Fujian. The Company, through its wholly-owned subsidiaries, is primarily engaged in providing educational services in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 / colleges to help them improve their data management system and to optimize their teaching and operating environment (see Note 2). In late 2019, the Company also started to provide tailored job readiness training services to graduating students from the appropriate partner schools so that such students would be better equipped to serve the employer at their respective job positions. Details of the subsidiaries of the Company as of December 31, 2021 were set out below: Date of Place of Name of Entity Incorporation Incorpor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consolidation The accompanying consolidated financial statements include the financial statements of China Liberal, Yi Xin BVI, Boya Hong Kong, China Liberal Beijing and China Liberal Fujian. All inter-company balances and transactions are eliminated upon consolidation. Non-controlling interest and accounting for changes in ownership Non-controlling interests represented aggregate 8.8228% ownership interests in China Liberal Beijing held by five minority shareholders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s in China Liberal Beijing, for a total price of RMB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 Reclassification Certain prior year amounts in the Company’s consolidated statements of cash flow for the year ended December 31, 2020 have been reclassified to conform to the current period presentation. These reclassification had no impact on the Company’s cash position as of December 31, 2020 and had no impact on the total change in cash balance for the year ended December 31, 2020.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COVID-19 The Company’s operations may be further affected by the ongoing COVID-19 pandemic. For the year ended December 31, 2021, the Company’s revenue from Sino-foreign Jointly Managed Academic Programs was not significantly impacted because (i) Chinese universities / colleges have resumed on-site construction since May 2020, and (ii) the number of students enrolled in the Company’s tailored job readiness training services increased by 201.4% as compared to the year ended December 31, 2020. The number of students enrolled in the Company’s Sino-foreign Jointly Managed Academic Programs with two colleges decreased by 9.8% during the 2021 academic school year but is considered as operating at normal level and no significant dropout has been reported to the Company during the year ended December 31, 2021. The continued uncertainties associated with the COVID-19 has caused many Chinese universities / colleges to temporarily hold their “smart campus” project construction plans and accordingly, the Company did not obtain large “smart campus” project contract during the year ended December 31, 2021,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ere recognized when students received offers and obtained appropriate visas. However, due to the COVID-19 pandemic, certain countries closed their borders and imposed travel restrictions. For the year ended December 31, 2021, eight students receiving overseas consulting services received offers or visas, compared to 11 students who received school offers and obtained visas in the year ended December 31, 2020.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 See Note 13 for Segment Reporting The continued uncertainties associated with COVID-19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 / colleges, the collection of the payments from previous smart campus projects, and the market development of the Company’s newly launched visualization solutions and technology consulting services to non-university businesses. Concentration of customers A significant portion of the Company’s revenue, accounts receivables and contracts assets are concentrated on two large customers, and the Company’s operating results will be adversely and materially impacted if we lose these customers. Please refer to Note 10 Concentrations for details. Liquidity During the year ended December 31, 2021, the Company had a net loss and negative cash flow from operations. As of December 31, 2021, the Company had cash of approximately $32.7 million and had positive working capital of approximately $41.9 million. On February 24, 2022, the chief executive officer and chairperson of the board of directors of the Company, Ngai Ngai Lam, purchased 2,000,000 ordinary shares of the Company, par value $0.001 per share, at a purchase price of $1.50 per share, or an aggregate purchase price of $3,000,000.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1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and Hong Kong. Cash maintained in banks within the PRC of less than RMB0.5 million (equivalent to $78,567) per bank are covered by “deposit insurance regulation” promulgated by the State Council of the People’s Republic of China. Cash maintained in banks in Hong Kong of less than HKD0.5 million (equivalent to $64,130) per bank are covered by “deposit insurance scheme” oversee by a statutory body, Hong Kong Deposit Protection Board, established under the Deposit Protection Scheme Ordinance. As of December 31, 2021 and 2020, cash at bank in Hong Kong amounted to $31,860,607 and $3,401,817, respectively. Account receivables and contracts assets, net Account receivables and contracts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1 and 2020, there was no allowance recorded as the Company considers all of the accounts receivable fully collectible. The Company’s contracts assets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assets fully collectible. Thus, there was no allowance recorded on such outstanding contract assets as of December 31, 2021 and 2020 (See Note 4).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1 and 2020, there was no allowance recorded as the Company considers all of the advances to be fully realizable. Inventories Inventories as of December 31, 2021 and 2020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inventory reserve of $1,114 and nil as of December 31, 2021 and 2020.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1 and 2020.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1 and 2020 based upon the short-term nature of the assets and liabilities. The fair value of the contracts receivable also approximates their carrying amount because the receivables were derived from fixed-price contracts and will be settled by cash. Plant and equipment Plant and equipment are stated at cost less accumulated depreciation and amortization. Depreciation and amortization of plant and equipment is provided using the straight-line method over their expected useful lives, as follows: Useful life Office equipment and furniture 5 years Electronic equipment 5 years Transportation vehicles 5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1, 2020 and 2019, respectively.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years ended December 31, 2021, 2020 and 2019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edited, and published 12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For the year ended December 31, 2021, 2020 and 2019, the Company earned $137,772, $76,400 and $4,000 from providing tailored job readiness training services to students. Contract Balances and Remaining Performance Obligations Contract balances typically arise when a difference in timing between the transfer of control to the customer and receipt of consideration occurs. The Company’s contract assets, consist primarily of account receivable related to providing educational services associated with Sino-foreign jointly managed education programs and study abroad consulting services to enrolled students, and contract assets associated with providing technological consulting services for smart campus solutions, in which the Company’s contracted performance obligations have been satisfied, amount billed and the Company has an unconditional right to payment. The Company had account receivable related to revenues from Sino-foreign jointly managed education programs, tailored job readiness training services and study abroad consulting services of $2,462,549 and $915,618 as of December 31, 2021 and 2020, respectively. Out of outstanding $915,618 accounts receivable as of December 31, 2021, $904,627 has been collected during the subsequent period up to March 2022. In addition, the Company had contract assets of $2,014,148 and $4,711,563 (including current and non-current portion of $4,448,946 and $262,617, respectively) as of December 31,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NOTE 3 — ACCOUNT RECEIVABLES, NET Account receivables consist of the following: December 31 December 31 2021 2020 Account receivables - Sino-foreign Jointly Managed Academic Programs $ 2,398,821 $ 890,807 Account receivables – tailored job readiness training services 1,363 13,820 Account receivables- Overseas Study Consulting Services 62,366 10,991 Account receivables $ 2,462,550 $ 915,618 Under the Sino-foreign Jointly Managed Academic Programs, student tuition fees are collected by the Chinese host universities / colleges at the beginning of each academic school year and then remit the agreed portion to the Company within one to four months. 92.7% of the December 31, 2020 accounts receivable balances have been collected. 8.9% of the December 31, 2021 accounts receivable balances associated with Sino-foreign Jointly Managed Academic Programs and tailored job readiness training services has been collected as of the filing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8:49Z</dcterms:created>
  <dcterms:modified xmlns:dcterms="http://purl.org/dc/terms/" xmlns:xsi="http://www.w3.org/2001/XMLSchema-instance" xsi:type="dcterms:W3CDTF">2022-04-14T21:18:49Z</dcterms:modified>
</cp:coreProperties>
</file>